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Condensed Statements of Cash Fl" sheetId="5" r:id="rId5"/>
    <s:sheet name="Note 1 - Organization and Busin" sheetId="6" r:id="rId6"/>
    <s:sheet name="Note 2 - Basis of Presentation" sheetId="7" r:id="rId7"/>
    <s:sheet name="Note 3 - Financial Condition" sheetId="8" r:id="rId8"/>
    <s:sheet name="Note 4 - Current Status" sheetId="9" r:id="rId9"/>
    <s:sheet name="Note 5 - Fresh Start Accounting" sheetId="10" r:id="rId10"/>
    <s:sheet name="Note 6 - Common Stock" sheetId="11" r:id="rId11"/>
    <s:sheet name="Note 7 - Common Stock Options a" sheetId="12" r:id="rId12"/>
    <s:sheet name="Note 8 - Notes Payable - Relate" sheetId="13" r:id="rId13"/>
    <s:sheet name="Note 9 - Corporate Governance a" sheetId="14" r:id="rId14"/>
    <s:sheet name="Note 5 - Fresh Start Accounti15" sheetId="15" r:id="rId15"/>
    <s:sheet name="Note 7 - Common Stock Options16" sheetId="16" r:id="rId16"/>
    <s:sheet name="Note 3 - Financial Condition (D" sheetId="17" r:id="rId17"/>
    <s:sheet name="Note 4 - Current Status (Detail" sheetId="18" r:id="rId18"/>
    <s:sheet name="Note 5 - Fresh Start Accounti19" sheetId="19" r:id="rId19"/>
    <s:sheet name="Note 5 - Fresh Start Accounti20" sheetId="20" r:id="rId20"/>
    <s:sheet name="Note 5 - Fresh Start Accounti21" sheetId="21" r:id="rId21"/>
    <s:sheet name="Note 5 - Fresh Start Accounti22" sheetId="22" r:id="rId22"/>
    <s:sheet name="Note 5 - Fresh Start Accounti23" sheetId="23" r:id="rId23"/>
    <s:sheet name="Note 5 - Fresh Start Accounti24" sheetId="24" r:id="rId24"/>
    <s:sheet name="Note 5 - Fresh Start Accounti25" sheetId="25" r:id="rId25"/>
    <s:sheet name="Note 6 - Common Stock (Details)" sheetId="26" r:id="rId26"/>
    <s:sheet name="Note 7 - Common Stock Options27" sheetId="27" r:id="rId27"/>
    <s:sheet name="Note 7 - Common Stock Options28" sheetId="28" r:id="rId28"/>
    <s:sheet name="Note 7 - Common Stock Options29" sheetId="29" r:id="rId29"/>
    <s:sheet name="Note 8 - Notes Payable - Rela30" sheetId="30" r:id="rId30"/>
    <s:sheet name="Note 9 - Corporate Governance31" sheetId="31" r:id="rId31"/>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5</t>
  </si>
  <si>
    <t>Nov. 12, 2015</t>
  </si>
  <si>
    <t>Document and Entity Information [Abstract]</t>
  </si>
  <si>
    <t>Entity Registrant Name</t>
  </si>
  <si>
    <t>AMARILLO BIOSCIENCES INC</t>
  </si>
  <si>
    <t>Trading Symbol</t>
  </si>
  <si>
    <t>amar</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s (Unaudited) - USD ($)</t>
  </si>
  <si>
    <t>Dec. 31, 2014</t>
  </si>
  <si>
    <t>Current assets:</t>
  </si>
  <si>
    <t>Cash and cash equivalents</t>
  </si>
  <si>
    <t>Prepaid expense and other current assets</t>
  </si>
  <si>
    <t>Total current assets</t>
  </si>
  <si>
    <t>Patents, net</t>
  </si>
  <si>
    <t>Property and equipment, net</t>
  </si>
  <si>
    <t>Total assets</t>
  </si>
  <si>
    <t>Current liabilities:</t>
  </si>
  <si>
    <t>Accounts payable and accrued expenses</t>
  </si>
  <si>
    <t>Accounts payable – related party</t>
  </si>
  <si>
    <t>Accrued interest - related parties</t>
  </si>
  <si>
    <t>Notes payable – related parties</t>
  </si>
  <si>
    <t>Total current liabilities</t>
  </si>
  <si>
    <t>Notes payable – related party, long term</t>
  </si>
  <si>
    <t>Total liabilities</t>
  </si>
  <si>
    <t>Commitments and contingencies</t>
  </si>
  <si>
    <t xml:space="preserve"> </t>
  </si>
  <si>
    <t>Authorized shares - 100,000,000</t>
  </si>
  <si>
    <t>Issued and outstanding shares – 20,144,810 at September 30, 2015 and December 31, 2014</t>
  </si>
  <si>
    <t>Additional paid-in capital</t>
  </si>
  <si>
    <t>Accumulated deficit</t>
  </si>
  <si>
    <t>Total stockholders' deficit</t>
  </si>
  <si>
    <t>Total liabilities and stockholders’ deficit</t>
  </si>
  <si>
    <t>Balance Sheets (Unaudited) (Parentheticals) - $ / shares</t>
  </si>
  <si>
    <t>Common stock, par value (in Dollars per share)</t>
  </si>
  <si>
    <t>Common stock, shares authorized</t>
  </si>
  <si>
    <t>Common stock, shares issued</t>
  </si>
  <si>
    <t>Common stock, shares outstanding</t>
  </si>
  <si>
    <t>Statements of Operations (Unaudited) - USD ($)</t>
  </si>
  <si>
    <t>3 Months Ended</t>
  </si>
  <si>
    <t>Sep. 30, 2014</t>
  </si>
  <si>
    <t>Successor [Member]</t>
  </si>
  <si>
    <t>Revenues:</t>
  </si>
  <si>
    <t>Product sales</t>
  </si>
  <si>
    <t>Total revenues</t>
  </si>
  <si>
    <t>Cost of revenues:</t>
  </si>
  <si>
    <t>Total 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loss</t>
  </si>
  <si>
    <t>Preferred stock dividend</t>
  </si>
  <si>
    <t>Net loss applicable to common shareholders</t>
  </si>
  <si>
    <t>Basic and diluted net loss per share (in Dollars per share)</t>
  </si>
  <si>
    <t>Weighted average shares outstanding – basic and diluted (in Shares)</t>
  </si>
  <si>
    <t>Predecessor [Member]</t>
  </si>
  <si>
    <t>Condensed Statements of Cash Flows (Unaudited) - USD ($)</t>
  </si>
  <si>
    <t>Cash flows from financing activities:</t>
  </si>
  <si>
    <t>Cash and cash equivalents at beginning of period</t>
  </si>
  <si>
    <t>Cash and cash equivalents at end of period</t>
  </si>
  <si>
    <t>Net cash used in operating activities</t>
  </si>
  <si>
    <t>Cash flows from investing activities:</t>
  </si>
  <si>
    <t>Investment in equipment</t>
  </si>
  <si>
    <t>Investment in patents</t>
  </si>
  <si>
    <t>Net cash used in investing activities</t>
  </si>
  <si>
    <t>Net change in cash</t>
  </si>
  <si>
    <t>Supplemental disclosure of cash flow information</t>
  </si>
  <si>
    <t>Cash paid for interest</t>
  </si>
  <si>
    <t>Cash paid for income taxes</t>
  </si>
  <si>
    <t>Proceeds from notes payable related party</t>
  </si>
  <si>
    <t>Net cash provided by financing activities</t>
  </si>
  <si>
    <t>Note 1 - Organization and Business</t>
  </si>
  <si>
    <t>Disclosure Text Block [Abstract]</t>
  </si>
  <si>
    <t>Organization, Consolidation and Presentation of Financial Statements Disclosure [Text Block]</t>
  </si>
  <si>
    <t>1. Organization and Business. Amarillo Biosciences, Inc. (the "Company” or “Amarillo” or “ABI”), a Texas corporation formed in 1984, is engaged in developing biologics for the treatment of human and animal diseases. The Company’s current focus is research aimed at the treatment of human disease indications, particularly influenza, hepatitis C, thrombocytopenia, and other indications using natural human interferon alpha that is administered in a proprietary low dose oral form. In addition to the above core technology ABI is exploring the possibility of instituting new revenue streams along with the core technology thus expanding the Company’s current focus into a diversified business portfolio .</t>
  </si>
  <si>
    <t>Note 2 - Basis of Presentation</t>
  </si>
  <si>
    <t>Basis of Accounting [Text Block]</t>
  </si>
  <si>
    <t>2. Basis of presentation. The accompanying financial statements, which should be read in conjunction with the financial statements and footnotes included in the Company's Form 10-K for the year ended December 31, 2014, filed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nine months ended September 30, 2015 are not necessarily indicative of the results that may be expected for the full year ending December 31, 2015.</t>
  </si>
  <si>
    <t>Note 3 - Financial Condition</t>
  </si>
  <si>
    <t>Financial Condition [Abstract]</t>
  </si>
  <si>
    <t>Financial Condition [Text Block]</t>
  </si>
  <si>
    <t>3. Financial Conditio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The Company successfully reorganized under Chapter 11 of the U.S. Bankruptcy Code. As part of the Plan of Reorganization, debt in excess of $4 million was discharged. However, losses are anticipated in the ongoing development of its business and there can be no assurance that the Company will be able to achieve or maintain profitability.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si>
  <si>
    <t>Note 4 - Current Status</t>
  </si>
  <si>
    <t>Reorganizations [Abstract]</t>
  </si>
  <si>
    <t>Reorganization under Chapter 11 of US Bankruptcy Code Disclosure [Text Block]</t>
  </si>
  <si>
    <t>4. Current Status. The Company exited bankruptcy on January 23, 2015 when the Final Decree was signed by Robert L. Jones, Bankruptcy Judge for the Northern District of Texas. The Case was administratively closed on February 13, 2015. In accordance with Accounting Standards Codification Topic 852, Reorganizations, the Company adopted fresh start accounting upon emergence from Chapter 11 bankruptcy. The recorded amounts of assets and liabilities were adjusted to reflect their estimated fair values on the Effective Date. Upon the adoption of fresh start accounting, the Company became a new entity for financial reporting purposes. References to “Successor” or “Successor Company” relate to the financial position of the reorganized Company as of and subsequent to November 20, 2014 and results of operations for the period ended September 30, 2015. References to “Predecessor” or “Predecessor Company” refer to the financial position of the Company prior to November 20, 2014 and the results of operations for the period ended September 30, 2014. As a result of the application of fresh start accounting and the effects of the implementation of the Plan of Reorganization, the financial statements on or after November 20, 2014 are not comparable with the financial statements prior to that date.</t>
  </si>
  <si>
    <t>Note 5 - Fresh Start Accounting</t>
  </si>
  <si>
    <t>Fresh Start Accounting [Abstract]</t>
  </si>
  <si>
    <t>Fresh Start Accounting [Text Block]</t>
  </si>
  <si>
    <t>5. Fresh Start Accounting. Upon the Company’s emergence from Chapter 11 bankruptcy, the Company applied the provisions of fresh start accounting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 start accounting as of November 20, 2014, with results of operations and cash flows in the period ending November 20, 2014 attributed to the Predecessor Company. 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balance sheet. In accordance with fresh-start reporting requirements, management of ABI has reviewed its assets (excluding cash and prepaid expenses) and evaluated the estimated fair value of those assets, which includes its equipment and its patents. For equipment (which includes furniture &amp; fixtures, computer equipment and software) management evaluated and determined that its estimated fair value immediately preceding ABI’s confirmation date was $0. Management reviewed the various types of equipment with an original book cost of approximately $46,000 and with dates acquired ranging from years between 1992 through 2008. Based on the condition and age of the equipment, management determined that any proceeds that could be received from a local auction-type sale would be minimal; therefore, management determined that $0 (which amount also represents current book carrying value) was a reasonable estimate of ABI’s equipment fair value. For patents, management evaluated and determined that its estimated fair value immediately preceding ABI confirmation date was approximately $86,000. Management reviewed the various patents with dates acquired ranging from years between 1999 and 2010. Based on the consideration of minimal revenues and cash flows from these patents over the past years since their inception dates, management concluded that the discounted cash flow approach was not relevant. However management did consider what it believes ABI could potentially sell such patents for to a knowledgeable third-party firm in the bio-tech industry and in an arm’s length transaction, which management determined that $86,000 (which amount also represents current book carrying value) was a reasonable estimate of ABI patents fair value. The four-column condensed balance sheet provided below applies the effects of the Plan of Reorganization and fresh start accounting to the carrying values and classifications of assets or liabilities as of November 20, 2014.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November 20, 2014 are not comparable to those of the Successor Company. In applying fresh start accounting, the Company followed these principles:
● The reorganization value, which represents the enterprise value and non-interest bearing liabilities, was allocated to the Successor Company's assets based on their estimated fair values. The reorganization value exceeded the sum of the fair value assigned to assets. This excess reorganization value was recorded as part of the Successor Company assets at November 20, 2014.
● Each liability existing as of the fresh start accounting date, other than deferred taxes, has been stated at the fair value, and determined at appropriate risk adjusted interest rates.
● Deferred taxes were reported in conformity with applicable income tax accounting standards. Deferred tax assets and liabilities have been recognized for differences between the assigned values and the tax basis of the recognized assets and liabilities. The adjustments set forth in the following condensed balance sheet at November 20, 2014 reflect the effect of the consummation of the transactions contemplated by the Plan of Reorganization (reflected in the column "Reorganization Adjustments") as well as fair value adjustments as a result of the adoption of fresh start accounting (reflected in the column "Fresh Start Adjustments").
Predecessor Company Reorganization Adjustments Fresh-Start Adjustments Successor Company
Assets
Current assets:
Cash and cash equivalents $ 261,147 $ 113,220 (a) $ - $ 374,367
Prepaid expense and other current assets 24,063 - - 24,063
Total current assets 285,210 113,220 - 398,430
Patents, net 86,355 - - 86,355
Total assets 371,565 113,220 - 484,785
Liabilities and Stockholders' Deficit
Current liabilities:
Accounts payable and accrued expenses 347,236 (291,009 ) (b) - 56,227
Accrued interest – related parties 1,051,093 (1,051,093 ) (c) - -
Accrued expenses – related party 78,360 (78,360 ) (d) - -
Notes payable – related parties 4,214,935 (3,830,380 ) (e) - 384,555
Total current liabilities 5,691,624 (5,250,842 ) - 440,782
Total liabilities 5,691,624 (5,250,842 ) - 440,782
Stockholders' deficit
Preferred stock (Predecessor) 33 (33 ) (f) - -
Common stock (Predecessor) 732,910 (732,910 ) (g) - -
Additional paid-in capital (Predecessor) 31,968,516 732,910 (g) (32,701,426 ) (j) -
Preferred stock (Successor) - - - -
Common stock (Successor) - 201,448 (h) - 201,448
Additional paid-in capital (Successor) - 1,739,797 (h) (1,897,242 ) (j) (157,445 )
Accumulated deficit (38,021,518 ) 3,422,850 (i) 34,598,668 (j) -
Total stockholders' deficit (5,320,059 ) 5,364,062 - 44,003
Total liabilities and stockholders’ deficit $ 371,565 $ 113,220 $ - $ 484,785 Reorganization Adjustments
(a) The cash payments recorded on the Effective Date from implementation of the Plan of Reorganization include the following:
Proceeds from Yang Group $ 322,500
Less: Payments of Class Four claims (207,110 )
Less: Payments of Class Five claims (2,170 )
Net increase in cash $ 113,220
(b) Pursuant to the Plan of Reorganization, General Unsecured Creditors were given a settlement of six percent (6%) of the amount of the allowed claim. Administrative Convenience Creditors were given the opportunity to receive the lesser of $500 or 100% of their claim and receive payment within twenty-eight (28) days after the twenty-eight day objection period expired. The Effective Date was November 20, 2014. Creditors had twenty-eight days from the Effective Date to object to the amount of their particular claim. The objection period was from November 21, 2014, through December 18, 2014. Administrative Convenience Claims were paid beginning December 19, 2014 and payments to this class were completed no later than January 16, 2015. Creditors in the following general ledger accounts received six percent (6%) payout in full and final settlement of all outstanding debts. The balance of the debts for both classes was discharged after the settlement payments were tendered.
General Ledger Account Amount Paid in Settlement Amount Discharged
Deferred Revenue $ 225 $ 1,557
Accounts Payable 8,029 161,167
Accrued Payroll – P. Mueller* - 30,590
Accrued Payroll – B. Cohen 793 12,428
Notes Payable 1,111 17,266
Accrued Dividends 3,471 54,372
Total $ 13,629 $ 277,380 * There was no settlement payout for this creditor. The debt was beyond the Statute of Limitations and, therefore, not an allowed debt.
(c) Pursuant to the Plan of Reorganization, Accrued Interest for Related Parties was classified as General Unsecured Creditors. These Creditors received six percent (6%) of the allowed claim in full and final settlement of all outstanding debts. The balance of the debt was discharged after the settlement payment was tendered.
Description Amount
Tibbits payout of interest on $200,000 loan; write off of unpaid &amp; discharged interest debt. $ 43,123
Adjustment to interest for The Yang Group. 1,933
Sub-Total 45,056
Accrued Yang interest post-bankruptcy (163 )
Accrued Yang interest post-bankruptcy (53 )
Sub-Total Yang interest (216 )
Net Sub-Total 44,840
Write off HBL accrued interest discharged. 1,006,253
Total Adjustment $ 1,051,093
(d) Write off licensing fees due Hayashibara Biochemical Laboratories, Inc. (HBL) which originated through sales of Bimron, and interferon product.
(e) The total amount of cash received by ABI from the Yang Group was $2,324,185. The amount of debt exchanged for equity with Yang was $1,939,630 leaving $384,555 of cash not converted to debt and still owed to The Yang Group. This cash was for the purpose of financing future, post-bankruptcy operations. The Notes Payable – Related Parties consisted of the following:
Creditor Amount
Tibbits $ 200,000
Martin Cummins 13,250
Allowed Unsecured Debt to Yang 1,939,630
Hayashibara Biochemical Laboratories 2,000,000
Total Discharged 4,152,880
Yang Cash for future operations (322,500 )
Total Adjustment $ 3,830,380 The amount of remaining debt to Yang, $384,555 was reclassified pursuant to the Plan of Reorganization in that ABI has a secured debt to Yang in the amount of $150,000 and an unsecured note payable to Yang for $234,555.
( f) Convert Preferred Stock at Par to Common Stock pursuant to Implementation of Plan of Reorganization – 32.62 shares of Preferred stock at $0.01 par to 3,262,000 Common shares at par $0.01.
(g) Adjust Common Stock at par value of $0.01 for 20,144,810 Common Shares following 1 for 19 reverse stock split pursuant to Plan of Reorganization.
(h) Adjust Common Stock at par of $0.01 and Additional Paid in Capital for conversion of Yang debt to (New) ABI Common Equity.
(i) Adjust Accumulated Deficit for debt forgiveness/debt discharge pursuant to the Plan of Reorganization. Fresh Start Adjustments
(j) Adjust Paid in Capital – Predecessor, Paid in Capital – Successor, and Accumulated Deficit for Fresh Start Reporting.</t>
  </si>
  <si>
    <t>Note 6 - Common Stock</t>
  </si>
  <si>
    <t>Stockholders' Equity Note [Abstract]</t>
  </si>
  <si>
    <t>Stockholders' Equity Note Disclosure [Text Block]</t>
  </si>
  <si>
    <t>6. Common Stock. The shareholders have authorized 100,000,000 shares of voting common shares for issuance. On September 30, 2015, a total of 20,273,904 shares of common stock were either outstanding (20,144,810) or reserved for issuance upon exercise of options and warrants (129,094). No common stock was issued in the nine months ending September 30, 2015.</t>
  </si>
  <si>
    <t>Note 7 - Common Stock Options and Warrants</t>
  </si>
  <si>
    <t>Stock Option And Warrants [Abstract]</t>
  </si>
  <si>
    <t>Stock Option And Warrants [Text Block]</t>
  </si>
  <si>
    <t xml:space="preserve">7. Common Stock Options and Warrants. As of September 30, 2015 there were 52,631 shares reserved as unexercised warrants and 76,463 shares reserved as unexercised options. On July 29, 2015, 5,263 options owned by Steve Chen expired unexercised. Dr. Chen was granted the options on July 29, 2010 at an exercise price of $1.235 for a term of five (5) years. No warrants expired in the first nine months of 2015. A summary of the Company’s stock option activity and related information for the period ended September 30, 2015 is as follows:
Options Price Range
Outstanding December 31, 2014 81,726 $ 0.760 - 1.235
Granted - -
Cancelled/Expired 5,263 1.235
Exercised - -
Outstanding September 30, 2015 76,463 0.760 - 0.950
Exercisable September 30, 2015 76,463 $ 0.760 - 0.950 A summary of the Company’s stock warrant activity and related information for the period ended September 30, 2015:
Warrants Price Range
Outstanding December 31, 2014 52,631 $ 0.57
Granted - -
Cancelled/Expired - -
Exercised - -
Outstanding September 30, 2015 52,631 0.57
Exercisable September 30, 2015 52,631 $ 0.57 </t>
  </si>
  <si>
    <t>Note 8 - Notes Payable - Related Party</t>
  </si>
  <si>
    <t>Debt Disclosure [Abstract]</t>
  </si>
  <si>
    <t>Debt Disclosure [Text Block]</t>
  </si>
  <si>
    <t>8. Notes Payable – Related Party. On the Effective Date of the Plan of Reorganization, the Class Three Secured Claim of Yang was deemed allowed in the amount of $150,000, secured by the same assets that secured Yang’s prepetition secured claim (See Texas Financing Statement No. 13-0029795076). This claim bears interest at the Applicable Federal Rate, will be fully amortized and paid as follows: four (4) consecutive equal annual installments of combined principal and interest, beginning September 1, 2015, and continuing on the same date of each succeeding year until September 1, 2018, when the obligation is due and payable in full. The first payment was due on September 1, 2015, in the amount of $37,811 (principal and interest). To date, the payment has not been made and there has been no demand for the payment. ABI is discussing the exchange of some or all of this debt, principal and interest, for ABI Common stock, with members of the Yang Group. Subsequent to consummation of the Plan, The Yang Group has provided $234,555 for post-reorganization financing. This is unsecured and draws interest at the short term Applicable Federal Rate. There has been no demand and the parties are contemplating the exchange of some or all of this debt for ABI Common stock.</t>
  </si>
  <si>
    <t>Note 9 - Corporate Governance and Stock</t>
  </si>
  <si>
    <t>Corporate Governance And Stock [Abstract]</t>
  </si>
  <si>
    <t>Corporate Governance And Stock [Text Block]</t>
  </si>
  <si>
    <t>9. Corporate Governance and Stock - A Special Shareholders Meeting was held July 10, 2015, at which time the Company’s Certificate of Formation and Bylaws were materially modified, in a manner affecting the Company’s voting common stock (the only class of the Company’s securities of which shares are currently issued and outstanding); and also affecting the Company’s authorized shares of preferred stock, issuable in series, of which no shares or series are currently issued and outstanding. The general effect of such modifications was as follows:
a. Stockholder supermajority vote requirements were changed from 2/3 of the issued and outstanding shares entitled to vote on a matter, to 51% of the issued and outstanding shares entitled to vote on such matter, with such change additionally applying to each voting class or series where a class or series of shares is entitled to vote separately on a matter. This change would apply to all existing or future supermajority vote requirements under Texas law, including without limitation, votes on Fundamental Business Transactions, and/or Fundamental Actions, as such are defined in the Texas Business Organizations Code.
b. Requirements for action by written consent of Stockholders in lieu of a meeting were changed, to permit actions to be taken by the written consent of Stockholders having at least the minimum number of votes that would be necessary to take the action that is the subject of the consent at a meeting, in which each holder entitled to vote on the action is present and votes, in lieu of requiring that the written consent be unanimous, as at present.
c. The requirement for notice to directors of Special Directors Meetings was changed from 24 hours to 4 hours. Additionally, at the Special Shareholder Meeting of July 10, 2015, the following Board of Directors was elected: Stephen T. Chen, Paul Tibbits, Yasushi Chikagami, Dan Fisher, and Nick Moren. There is expected to be no continuing arrangement or understanding among the members or former members of The Yang Group and their associates with respect to the election of directors, or other matters, although the unallocated shares to be retained by The Yang Group will continue to be voted by Stephen T. Chen, President and CEO of the Company, until such time as they are distributed. On September 16, 2015, The Yang Group (which held 80% of the Company’s issued and outstanding voting common shares) distributed 7,153,334 shares of the Company’s voting common stock to seventeen constituent members. On October 13, 2015, The Yang Group distributed 8,162,514 shares in the Company’s voting common stock to four constituent members, both individuals and entities.</t>
  </si>
  <si>
    <t>Note 5 - Fresh Start Accounting (Tables)</t>
  </si>
  <si>
    <t>Schedule of Fresh-Start Adjustments [Table Text Block]</t>
  </si>
  <si>
    <t xml:space="preserve">Predecessor Company Reorganization Adjustments Fresh-Start Adjustments Successor Company
Assets
Current assets:
Cash and cash equivalents $ 261,147 $ 113,220 (a) $ - $ 374,367
Prepaid expense and other current assets 24,063 - - 24,063
Total current assets 285,210 113,220 - 398,430
Patents, net 86,355 - - 86,355
Total assets 371,565 113,220 - 484,785
Liabilities and Stockholders' Deficit
Current liabilities:
Accounts payable and accrued expenses 347,236 (291,009 ) (b) - 56,227
Accrued interest – related parties 1,051,093 (1,051,093 ) (c) - -
Accrued expenses – related party 78,360 (78,360 ) (d) - -
Notes payable – related parties 4,214,935 (3,830,380 ) (e) - 384,555
Total current liabilities 5,691,624 (5,250,842 ) - 440,782
Total liabilities 5,691,624 (5,250,842 ) - 440,782
Stockholders' deficit
Preferred stock (Predecessor) 33 (33 ) (f) - -
Common stock (Predecessor) 732,910 (732,910 ) (g) - -
Additional paid-in capital (Predecessor) 31,968,516 732,910 (g) (32,701,426 ) (j) -
Preferred stock (Successor) - - - -
Common stock (Successor) - 201,448 (h) - 201,448
Additional paid-in capital (Successor) - 1,739,797 (h) (1,897,242 ) (j) (157,445 )
Accumulated deficit (38,021,518 ) 3,422,850 (i) 34,598,668 (j) -
Total stockholders' deficit (5,320,059 ) 5,364,062 - 44,003
Total liabilities and stockholders’ deficit $ 371,565 $ 113,220 $ - $ 484,785 </t>
  </si>
  <si>
    <t>Reorganization Adjustments [Table Text Block]</t>
  </si>
  <si>
    <t xml:space="preserve">Proceeds from Yang Group $ 322,500
Less: Payments of Class Four claims (207,110 )
Less: Payments of Class Five claims (2,170 )
Net increase in cash $ 113,220 </t>
  </si>
  <si>
    <t>Schedule of Debt [Table Text Block]</t>
  </si>
  <si>
    <t xml:space="preserve">General Ledger Account Amount Paid in Settlement Amount Discharged
Deferred Revenue $ 225 $ 1,557
Accounts Payable 8,029 161,167
Accrued Payroll – P. Mueller* - 30,590
Accrued Payroll – B. Cohen 793 12,428
Notes Payable 1,111 17,266
Accrued Dividends 3,471 54,372
Total $ 13,629 $ 277,380 </t>
  </si>
  <si>
    <t>Accrued Interest for Related Parties [Table Text Block]</t>
  </si>
  <si>
    <t xml:space="preserve">Description Amount
Tibbits payout of interest on $200,000 loan; write off of unpaid &amp; discharged interest debt. $ 43,123
Adjustment to interest for The Yang Group. 1,933
Sub-Total 45,056
Accrued Yang interest post-bankruptcy (163 )
Accrued Yang interest post-bankruptcy (53 )
Sub-Total Yang interest (216 )
Net Sub-Total 44,840
Write off HBL accrued interest discharged. 1,006,253
Total Adjustment $ 1,051,093 </t>
  </si>
  <si>
    <t>Related Parties Note Payable [Table Text Block]</t>
  </si>
  <si>
    <t xml:space="preserve">Creditor Amount
Tibbits $ 200,000
Martin Cummins 13,250
Allowed Unsecured Debt to Yang 1,939,630
Hayashibara Biochemical Laboratories 2,000,000
Total Discharged 4,152,880
Yang Cash for future operations (322,500 )
Total Adjustment $ 3,830,380 </t>
  </si>
  <si>
    <t>Note 7 - Common Stock Options and Warrants (Tables)</t>
  </si>
  <si>
    <t>Employee Stock Option [Member]</t>
  </si>
  <si>
    <t>Note 7 - Common Stock Options and Warrants (Tables) [Line Items]</t>
  </si>
  <si>
    <t>Schedule of Share-based Compensation, Stock Options, Activity [Table Text Block]</t>
  </si>
  <si>
    <t xml:space="preserve">Options Price Range
Outstanding December 31, 2014 81,726 $ 0.760 - 1.235
Granted - -
Cancelled/Expired 5,263 1.235
Exercised - -
Outstanding September 30, 2015 76,463 0.760 - 0.950
Exercisable September 30, 2015 76,463 $ 0.760 - 0.950 </t>
  </si>
  <si>
    <t>Stock Warrant [Member]</t>
  </si>
  <si>
    <t xml:space="preserve">Warrants Price Range
Outstanding December 31, 2014 52,631 $ 0.57
Granted - -
Cancelled/Expired - -
Exercised - -
Outstanding September 30, 2015 52,631 0.57
Exercisable September 30, 2015 52,631 $ 0.57 </t>
  </si>
  <si>
    <t>Note 3 - Financial Condition (Details) $ in Millions</t>
  </si>
  <si>
    <t>Sep. 30, 2015USD ($)</t>
  </si>
  <si>
    <t>Debtor Reorganization Items, Debts Discharged in Excess of Amount</t>
  </si>
  <si>
    <t>Note 4 - Current Status (Details)</t>
  </si>
  <si>
    <t>Feb. 13, 2015</t>
  </si>
  <si>
    <t>Jan. 23, 2015</t>
  </si>
  <si>
    <t>Nov. 20, 2014</t>
  </si>
  <si>
    <t>Date Chapter 11 Bankruptcy Case Exited</t>
  </si>
  <si>
    <t>Jan. 23,
		2015</t>
  </si>
  <si>
    <t>Date Chapter 11 Bankruptcy Case Administratively Closed</t>
  </si>
  <si>
    <t>Feb. 13,
		2015</t>
  </si>
  <si>
    <t>Plan of Reorganization, Date Plan is Effective</t>
  </si>
  <si>
    <t>Nov. 20,
		2014</t>
  </si>
  <si>
    <t>Note 5 - Fresh Start Accounting (Details) - USD ($)</t>
  </si>
  <si>
    <t>Note 5 - Fresh Start Accounting (Details) [Line Items]</t>
  </si>
  <si>
    <t>Predecessor Shareholders, Percentage of Voting Shares of the Successor Company</t>
  </si>
  <si>
    <t>50.00%</t>
  </si>
  <si>
    <t>Preconfirmation, Assets</t>
  </si>
  <si>
    <t>Preconfirmation, Equipment</t>
  </si>
  <si>
    <t>Postconfirmation, Equipment</t>
  </si>
  <si>
    <t>Preconfirmation, Amortizable Intangible Assets, Net</t>
  </si>
  <si>
    <t>Postconfirmation, Amortizable Intangible Assets</t>
  </si>
  <si>
    <t>Reorganization Settlement Rate</t>
  </si>
  <si>
    <t>6.00%</t>
  </si>
  <si>
    <t>Reorganization Settlement Claim Payment Option</t>
  </si>
  <si>
    <t>Reorganization Settlement Percent of Claim</t>
  </si>
  <si>
    <t>100.00%</t>
  </si>
  <si>
    <t>Proceeds from Related Party Debt</t>
  </si>
  <si>
    <t>Conversion of Stock, Shares Converted (in Shares)</t>
  </si>
  <si>
    <t>Preferred Stock, Par or Stated Value Per Share (in Dollars per share)</t>
  </si>
  <si>
    <t>Convertible Preferred Stock, Shares Issued upon Conversion (in Shares)</t>
  </si>
  <si>
    <t>Common Stock, Par or Stated Value Per Share (in Dollars per share)</t>
  </si>
  <si>
    <t>Reorganization Shares of Common Shares Adjusted at Par (in Shares)</t>
  </si>
  <si>
    <t>Reverse Stock Split [Member]</t>
  </si>
  <si>
    <t>Stockholders' Equity Note, Stock Split, Conversion Ratio</t>
  </si>
  <si>
    <t>The Yang Group [Member]</t>
  </si>
  <si>
    <t>Notes Payable, Related Parties</t>
  </si>
  <si>
    <t>Debt Exchanged for Equity [Member] | The Yang Group [Member]</t>
  </si>
  <si>
    <t>Secured Related Party Debt [Member] | The Yang Group [Member]</t>
  </si>
  <si>
    <t>Unsecured Related Party Debt [Member] | The Yang Group [Member]</t>
  </si>
  <si>
    <t>Note 5 - Fresh Start Accounting (Details) - Fresh Start Adjustments - USD ($)</t>
  </si>
  <si>
    <t>Dec. 31, 2013</t>
  </si>
  <si>
    <t>Stockholders' deficit</t>
  </si>
  <si>
    <t>Common stock (Predecessor)</t>
  </si>
  <si>
    <t>Additional paid-in capital (Predecessor)</t>
  </si>
  <si>
    <t>Common stock (Successor)</t>
  </si>
  <si>
    <t>Additional paid-in capital (Successor)</t>
  </si>
  <si>
    <t>Adjustment to Sucessor Company [Member]</t>
  </si>
  <si>
    <t>Accrued interest – related parties</t>
  </si>
  <si>
    <t>Accrued expenses – related party</t>
  </si>
  <si>
    <t>Predecessor [Member] | Adjustment to Predecessor Company [Member]</t>
  </si>
  <si>
    <t>Preferred stock (Predecessor)</t>
  </si>
  <si>
    <t>Reorganization Adjustments [Member]</t>
  </si>
  <si>
    <t>[1]</t>
  </si>
  <si>
    <t>[2]</t>
  </si>
  <si>
    <t>[3]</t>
  </si>
  <si>
    <t>[4]</t>
  </si>
  <si>
    <t>[5]</t>
  </si>
  <si>
    <t>[6]</t>
  </si>
  <si>
    <t>Reorganization Adjustments [Member] | Adjustment to Predecessor Company [Member]</t>
  </si>
  <si>
    <t>[7]</t>
  </si>
  <si>
    <t>[8]</t>
  </si>
  <si>
    <t>Reorganization Adjustments [Member] | Adjustment to Sucessor Company [Member]</t>
  </si>
  <si>
    <t>[9]</t>
  </si>
  <si>
    <t>Fresh Start Adjustment [Member]</t>
  </si>
  <si>
    <t>[10]</t>
  </si>
  <si>
    <t>Fresh Start Adjustment [Member] | Adjustment to Predecessor Company [Member]</t>
  </si>
  <si>
    <t>Fresh Start Adjustment [Member] | Adjustment to Sucessor Company [Member]</t>
  </si>
  <si>
    <t>The cash payments recorded on the Effective Date from implementation of the Plan of Reorganization include the following:</t>
  </si>
  <si>
    <t>Pursuant to the Plan of Reorganization, General Unsecured Creditors were given a settlement of six percent (6%) of the amount of the allowed claim.Administrative Convenience Creditors were given the opportunity to receive the lesser of $500 or 100% of their claim and receive payment within twenty-eight(28) days after the twenty-eight day objection period expired. The Effective Date was November 20, 2014. Creditors had twenty-eight days from the EffectiveDate to object to the amount of their particular claim. The objection period was from November 21, 2014, through December 18, 2014. AdministrativeConvenience Claims were paid beginning December 19, 2014 and payments to this class were completed no later than January 16, 2015. Creditors in thefollowing general ledger accounts received six percent (6%) payout in full and final settlement of all outstanding debts. The balance of the debts for bothclasses was discharged after the settlement payments were tendered.</t>
  </si>
  <si>
    <t>Pursuant to the Plan of Reorganization, Accrued Interest for Related Parties was classified as General Unsecured Creditors. These Creditors received sixpercent (6%) of the allowed claim in full and final settlement of all outstanding debts. The balance of the debt was discharged after the settlement paymentwas tendered.</t>
  </si>
  <si>
    <t>Write off licensing fees due Hayashibara Biochemical Laboratories, Inc. (HBL) which originated through sales of Bimron, and interferon product.</t>
  </si>
  <si>
    <t>The total amount of cash received by ABI from the Yang Group was $2,324,185. The amount of debt exchanged for equity with Yang was $1,939,630 leaving$384,555 of cash not converted to debt and still owed to The Yang Group. This cash was for the purpose of financing future, post-bankruptcy operations. TheNotes Payable - Related Parties consisted of the following:</t>
  </si>
  <si>
    <t>Adjust Accumulated Deficit for debt forgiveness/debt discharge pursuant to the Plan of Reorganization.</t>
  </si>
  <si>
    <t>Convert Preferred Stock at Par to Common Stock pursuant to Implementation of Plan of Reorganization - 32.62 shares of Preferred stock at $0.01 par to3,262,000 Common shares at par $0.01.</t>
  </si>
  <si>
    <t>Adjust Common Stock at par value of $0.01 for 20,144,810 Common Shares following 1 for 19 reverse stock split pursuant to Plan of Reorganization.</t>
  </si>
  <si>
    <t>Adjust Common Stock at par of $0.01 and Additional Paid in Capital for conversion of Yang debt to (New) ABI Common Equity.</t>
  </si>
  <si>
    <t>Adjust Paid in Capital - Predecessor, Paid in Capital - Successor, and Accumulated Deficit for Fresh Start Reporting.</t>
  </si>
  <si>
    <t>Note 5 - Fresh Start Accounting (Details) - Reorganization Adjustments</t>
  </si>
  <si>
    <t>Nov. 20, 2014USD ($)</t>
  </si>
  <si>
    <t>Note 5 - Fresh Start Accounting (Details) - Reorganization Adjustments [Line Items]</t>
  </si>
  <si>
    <t>Proceeds from Yang Group</t>
  </si>
  <si>
    <t>Less: Payments of debt</t>
  </si>
  <si>
    <t>Net increase in cash</t>
  </si>
  <si>
    <t>Class Four Claims [Member] | Reorganization Adjustments [Member]</t>
  </si>
  <si>
    <t>Class Five Claims [Member] | Reorganization Adjustments [Member]</t>
  </si>
  <si>
    <t>The Yang Group [Member] | Reorganization Adjustments [Member]</t>
  </si>
  <si>
    <t>Note 5 - Fresh Start Accounting (Details) - Amount Paid in Settlement and Amount Discharged</t>
  </si>
  <si>
    <t>Note 5 - Fresh Start Accounting (Details) - Amount Paid in Settlement and Amount Discharged [Line Items]</t>
  </si>
  <si>
    <t>Amount Paid in Settlement</t>
  </si>
  <si>
    <t>Amount Discharged</t>
  </si>
  <si>
    <t>Deferred Revenue [Member]</t>
  </si>
  <si>
    <t>Accounts Payable and Accrued Liabilities [Member]</t>
  </si>
  <si>
    <t>Accrued Payroll - Mueller [Member]</t>
  </si>
  <si>
    <t>Accrued Payroll - Cohen [Member]</t>
  </si>
  <si>
    <t>Notes Payable [Member]</t>
  </si>
  <si>
    <t>Accrued Dividends [Member]</t>
  </si>
  <si>
    <t>There was no settlement payout for this creditor. The debt was beyond the Statute of Limitations and, therefore, not an allowed debt.</t>
  </si>
  <si>
    <t>Note 5 - Fresh Start Accounting (Details) - Accrued Interest for Related Parties</t>
  </si>
  <si>
    <t>Note 5 - Fresh Start Accounting (Details) - Accrued Interest for Related Parties [Line Items]</t>
  </si>
  <si>
    <t>Write off HBL accrued interest discharged.</t>
  </si>
  <si>
    <t>Paul Tibbits [Member]</t>
  </si>
  <si>
    <t>Accrued interest for related party</t>
  </si>
  <si>
    <t>Adjustment to Interest for Yang Group [Member]</t>
  </si>
  <si>
    <t>Sub-Total after Adjustment for Yang Group [Member]</t>
  </si>
  <si>
    <t>Yang 1 [Member]</t>
  </si>
  <si>
    <t>Yang interest post-bankruptcy</t>
  </si>
  <si>
    <t>Yang 2 [Member]</t>
  </si>
  <si>
    <t>Sub-Total Yang Interest [Member]</t>
  </si>
  <si>
    <t>Net Sub-Total [Member]</t>
  </si>
  <si>
    <t>Hayashibara Biochemical Laboratories, Inc. [Member]</t>
  </si>
  <si>
    <t>Total Adjustment [Member]</t>
  </si>
  <si>
    <t>Note 5 - Fresh Start Accounting (Details) - Accrued Interest for Related Parties (Parentheticals)</t>
  </si>
  <si>
    <t>Note 5 - Fresh Start Accounting (Details) - Accrued Interest for Related Parties (Parentheticals) [Line Items]</t>
  </si>
  <si>
    <t>Loan</t>
  </si>
  <si>
    <t>Note 5 - Fresh Start Accounting (Details) - Notes Payable - Related Parties</t>
  </si>
  <si>
    <t>Note 5 - Fresh Start Accounting (Details) - Notes Payable - Related Parties [Line Items]</t>
  </si>
  <si>
    <t>Yang Cash for future operations</t>
  </si>
  <si>
    <t>Note payable - related party</t>
  </si>
  <si>
    <t>Martin Cummins [Member]</t>
  </si>
  <si>
    <t>The Yang Group [Member] | Debt Exchanged for Equity [Member]</t>
  </si>
  <si>
    <t>Total Related Party Note Payable Discharged [Member]</t>
  </si>
  <si>
    <t>Note 6 - Common Stock (Details) - shares</t>
  </si>
  <si>
    <t>Common Stock, Shares Authorized</t>
  </si>
  <si>
    <t>Common Stock Outstanding or Reserved for Future Issuance</t>
  </si>
  <si>
    <t>Common Stock, Shares, Outstanding</t>
  </si>
  <si>
    <t>Common Stock, Capital Shares Reserved for Future Issuance</t>
  </si>
  <si>
    <t>Stock Issued During Period, Shares, New Issues</t>
  </si>
  <si>
    <t>Note 7 - Common Stock Options and Warrants (Details) - $ / shares</t>
  </si>
  <si>
    <t>Jul. 29, 2015</t>
  </si>
  <si>
    <t>Note 7 - Common Stock Options and Warrants (Details) [Line Items]</t>
  </si>
  <si>
    <t>Class of Warrant or Right, Number of Securities Called by Warrants or Rights</t>
  </si>
  <si>
    <t>Share-based Compensation Arrangement by Share-based Payment Award, Options, Outstanding, Number</t>
  </si>
  <si>
    <t>Director [Member]</t>
  </si>
  <si>
    <t>Share-based Compensation Arrangement by Share-based Payment Award, Options, Expirations in Period</t>
  </si>
  <si>
    <t>Share-based Compensation Arrangements by Share-based Payment Award, Options, Expirations in Period, Weighted Average Exercise Price (in Dollars per share)</t>
  </si>
  <si>
    <t>Share-based Compensation Arrangement by Share-based Payment Award, Expiration Period</t>
  </si>
  <si>
    <t>5 years</t>
  </si>
  <si>
    <t>Warrant [Member]</t>
  </si>
  <si>
    <t>Share-based Compensation Arrangement by Share-based Payment Award, Non-Option Equity Instruments, Expirations</t>
  </si>
  <si>
    <t>Note 7 - Common Stock Options and Warrants (Details) - Stock Option Activity</t>
  </si>
  <si>
    <t>Sep. 30, 2015$ / sharesshares</t>
  </si>
  <si>
    <t>Note 7 - Common Stock Options and Warrants (Details) - Stock Option Activity [Line Items]</t>
  </si>
  <si>
    <t>Outstanding December 31, 2014 (in Shares) | shares</t>
  </si>
  <si>
    <t>Granted (in Shares) | shares</t>
  </si>
  <si>
    <t>Granted</t>
  </si>
  <si>
    <t>Cancelled/Expired (in Shares) | shares</t>
  </si>
  <si>
    <t>Cancelled/Expired</t>
  </si>
  <si>
    <t>Exercised (in Shares) | shares</t>
  </si>
  <si>
    <t>Exercised</t>
  </si>
  <si>
    <t>Outstanding September 30, 2015 (in Shares) | shares</t>
  </si>
  <si>
    <t>Exercisable September 30, 2015 (in Shares) | shares</t>
  </si>
  <si>
    <t>Minimum [Member]</t>
  </si>
  <si>
    <t>Outstanding December 31, 2014</t>
  </si>
  <si>
    <t>Outstanding September 30, 2015</t>
  </si>
  <si>
    <t>Exercisable September 30, 2015</t>
  </si>
  <si>
    <t>Maximum [Member]</t>
  </si>
  <si>
    <t>Note 7 - Common Stock Options and Warrants (Details) - Stock Warrant Activity</t>
  </si>
  <si>
    <t>Note 7 - Common Stock Options and Warrants (Details) - Stock Warrant Activity [Line Items]</t>
  </si>
  <si>
    <t>Weighted Average [Member]</t>
  </si>
  <si>
    <t>Outstanding December 31, 2014 | $ / shares</t>
  </si>
  <si>
    <t>Granted | $ / shares</t>
  </si>
  <si>
    <t>Cancelled/Expired | $ / shares</t>
  </si>
  <si>
    <t>Exercised | $ / shares</t>
  </si>
  <si>
    <t>Outstanding September 30, 2015 | $ / shares</t>
  </si>
  <si>
    <t>Exercisable September 30, 2015 | $ / shares</t>
  </si>
  <si>
    <t>Note 8 - Notes Payable - Related Party (Details)</t>
  </si>
  <si>
    <t>Sep. 01, 2015USD ($)</t>
  </si>
  <si>
    <t>Nov. 21, 2014USD ($)</t>
  </si>
  <si>
    <t>Note 8 - Notes Payable - Related Party (Details) [Line Items]</t>
  </si>
  <si>
    <t>Chief Executive Officer [Member]</t>
  </si>
  <si>
    <t>Number of Installments</t>
  </si>
  <si>
    <t>Debt Instrument, Periodic Payment</t>
  </si>
  <si>
    <t>Chief Executive Officer [Member] | Secured Debt [Member]</t>
  </si>
  <si>
    <t>Debt Instrument, Face Amount</t>
  </si>
  <si>
    <t>Note 9 - Corporate Governance and Stock (Details)</t>
  </si>
  <si>
    <t>Jul. 10, 2015</t>
  </si>
  <si>
    <t>Jun. 30, 2015</t>
  </si>
  <si>
    <t>Oct. 13, 2015shares</t>
  </si>
  <si>
    <t>Sep. 30, 2015shares</t>
  </si>
  <si>
    <t>Sep. 16, 2015shares</t>
  </si>
  <si>
    <t>Note 9 - Corporate Governance and Stock (Details) [Line Items]</t>
  </si>
  <si>
    <t>Preferred Stock, Shares Outstanding</t>
  </si>
  <si>
    <t>Preferred Stock, Shares Issued</t>
  </si>
  <si>
    <t>Supermajority Voting Rights, Percentage of Issued and Outstanding Shares</t>
  </si>
  <si>
    <t>51.00%</t>
  </si>
  <si>
    <t>Requirement for Notice to Directors of Special Directors Meeting, Time Period</t>
  </si>
  <si>
    <t>4 hours</t>
  </si>
  <si>
    <t>24 hours</t>
  </si>
  <si>
    <t>Common Stock, Ownership Percentage</t>
  </si>
  <si>
    <t>80.00%</t>
  </si>
  <si>
    <t>Number of Shares Distributed to Constituent Members</t>
  </si>
  <si>
    <t>Number of Constituent Members</t>
  </si>
  <si>
    <t>The Yang Group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20144810</v>
      </c>
    </row>
    <row spans="1:3" r="9">
      <c s="4" t="s" r="A9">
        <v>14</v>
      </c>
      <c s="4" t="s" r="B9">
        <v>15</v>
      </c>
    </row>
    <row spans="1:3" r="10">
      <c s="4" t="s" r="A10">
        <v>16</v>
      </c>
      <c s="5" t="n" r="B10">
        <v>1014763</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2</v>
      </c>
      <c s="2" t="s" r="B1">
        <v>1</v>
      </c>
    </row>
    <row spans="1:2" r="2">
      <c s="2" t="s" r="B2">
        <v>2</v>
      </c>
    </row>
    <row spans="1:2" r="3">
      <c s="3" t="s" r="A3">
        <v>113</v>
      </c>
    </row>
    <row spans="1:2" r="4">
      <c s="4" t="s" r="A4">
        <v>114</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16</v>
      </c>
      <c s="2" t="s" r="B1">
        <v>1</v>
      </c>
    </row>
    <row spans="1:2" r="2">
      <c s="2" t="s" r="B2">
        <v>2</v>
      </c>
    </row>
    <row spans="1:2" r="3">
      <c s="3" t="s" r="A3">
        <v>117</v>
      </c>
    </row>
    <row spans="1:2" r="4">
      <c s="4" t="s" r="A4">
        <v>118</v>
      </c>
      <c s="4" t="s"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0</v>
      </c>
      <c s="2" t="s" r="B1">
        <v>1</v>
      </c>
    </row>
    <row spans="1:2" r="2">
      <c s="2" t="s" r="B2">
        <v>2</v>
      </c>
    </row>
    <row spans="1:2" r="3">
      <c s="3" t="s" r="A3">
        <v>121</v>
      </c>
    </row>
    <row spans="1:2" r="4">
      <c s="4" t="s" r="A4">
        <v>122</v>
      </c>
      <c s="4" t="s"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4</v>
      </c>
      <c s="2" t="s" r="B1">
        <v>1</v>
      </c>
    </row>
    <row spans="1:2" r="2">
      <c s="2" t="s" r="B2">
        <v>2</v>
      </c>
    </row>
    <row spans="1:2" r="3">
      <c s="3" t="s" r="A3">
        <v>125</v>
      </c>
    </row>
    <row spans="1:2" r="4">
      <c s="4" t="s" r="A4">
        <v>126</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132</v>
      </c>
      <c s="2" t="s" r="B1">
        <v>1</v>
      </c>
    </row>
    <row spans="1:2" r="2">
      <c s="2" t="s" r="B2">
        <v>2</v>
      </c>
    </row>
    <row spans="1:2" r="3">
      <c s="3" t="s" r="A3">
        <v>113</v>
      </c>
    </row>
    <row spans="1:2" r="4">
      <c s="4" t="s" r="A4">
        <v>133</v>
      </c>
      <c s="4" t="s" r="B4">
        <v>134</v>
      </c>
    </row>
    <row spans="1:2" r="5">
      <c s="4" t="s" r="A5">
        <v>135</v>
      </c>
      <c s="4" t="s" r="B5">
        <v>136</v>
      </c>
    </row>
    <row spans="1:2" r="6">
      <c s="4" t="s" r="A6">
        <v>137</v>
      </c>
      <c s="4" t="s" r="B6">
        <v>138</v>
      </c>
    </row>
    <row spans="1:2" r="7">
      <c s="4" t="s" r="A7">
        <v>139</v>
      </c>
      <c s="4" t="s" r="B7">
        <v>140</v>
      </c>
    </row>
    <row spans="1:2" r="8">
      <c s="4" t="s" r="A8">
        <v>141</v>
      </c>
      <c s="4" t="s" r="B8">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43</v>
      </c>
      <c s="2" t="s" r="B1">
        <v>1</v>
      </c>
    </row>
    <row spans="1:2" r="2">
      <c s="2" t="s" r="B2">
        <v>2</v>
      </c>
    </row>
    <row spans="1:2" r="3">
      <c s="4" t="s" r="A3">
        <v>144</v>
      </c>
    </row>
    <row spans="1:2" r="4">
      <c s="3" t="s" r="A4">
        <v>145</v>
      </c>
    </row>
    <row spans="1:2" r="5">
      <c s="4" t="s" r="A5">
        <v>146</v>
      </c>
      <c s="4" t="s" r="B5">
        <v>147</v>
      </c>
    </row>
    <row spans="1:2" r="6">
      <c s="4" t="s" r="A6">
        <v>148</v>
      </c>
    </row>
    <row spans="1:2" r="7">
      <c s="3" t="s" r="A7">
        <v>145</v>
      </c>
    </row>
    <row spans="1:2" r="8">
      <c s="4" t="s" r="A8">
        <v>146</v>
      </c>
      <c s="4" t="s" r="B8">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t="s" r="A1">
        <v>150</v>
      </c>
      <c s="2" t="s" r="B1">
        <v>1</v>
      </c>
    </row>
    <row spans="1:2" r="2">
      <c s="2" t="s" r="B2">
        <v>151</v>
      </c>
    </row>
    <row spans="1:2" r="3">
      <c s="3" t="s" r="A3">
        <v>105</v>
      </c>
    </row>
    <row spans="1:2" r="4">
      <c s="4" t="s" r="A4">
        <v>152</v>
      </c>
      <c s="7" t="n" r="B4">
        <v>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s>
  <sheetData>
    <row spans="1:4" r="1">
      <c s="1" t="s" r="A1">
        <v>153</v>
      </c>
      <c s="2" t="s" r="B1">
        <v>154</v>
      </c>
      <c s="2" t="s" r="C1">
        <v>155</v>
      </c>
      <c s="2" t="s" r="D1">
        <v>156</v>
      </c>
    </row>
    <row spans="1:4" r="2">
      <c s="3" t="s" r="A2">
        <v>109</v>
      </c>
    </row>
    <row spans="1:4" r="3">
      <c s="4" t="s" r="A3">
        <v>157</v>
      </c>
      <c s="4" t="s" r="C3">
        <v>158</v>
      </c>
    </row>
    <row spans="1:4" r="4">
      <c s="4" t="s" r="A4">
        <v>159</v>
      </c>
      <c s="4" t="s" r="B4">
        <v>160</v>
      </c>
    </row>
    <row spans="1:4" r="5">
      <c s="4" t="s" r="A5">
        <v>161</v>
      </c>
      <c s="4" t="s" r="D5">
        <v>1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163</v>
      </c>
      <c s="2" t="s" r="B1">
        <v>156</v>
      </c>
      <c s="2" t="s" r="C1">
        <v>2</v>
      </c>
      <c s="2" t="s" r="D1">
        <v>30</v>
      </c>
    </row>
    <row spans="1:4" r="2">
      <c s="3" t="s" r="A2">
        <v>164</v>
      </c>
    </row>
    <row spans="1:4" r="3">
      <c s="4" t="s" r="A3">
        <v>165</v>
      </c>
      <c s="4" t="s" r="B3">
        <v>166</v>
      </c>
    </row>
    <row spans="1:4" r="4">
      <c s="4" t="s" r="A4">
        <v>167</v>
      </c>
      <c s="7" t="n" r="B4">
        <v>0</v>
      </c>
    </row>
    <row spans="1:4" r="5">
      <c s="4" t="s" r="A5">
        <v>168</v>
      </c>
      <c s="5" t="n" r="B5">
        <v>46000</v>
      </c>
    </row>
    <row spans="1:4" r="6">
      <c s="4" t="s" r="A6">
        <v>169</v>
      </c>
      <c s="5" t="n" r="B6">
        <v>0</v>
      </c>
    </row>
    <row spans="1:4" r="7">
      <c s="4" t="s" r="A7">
        <v>170</v>
      </c>
      <c s="5" t="n" r="B7">
        <v>86000</v>
      </c>
    </row>
    <row spans="1:4" r="8">
      <c s="4" t="s" r="A8">
        <v>171</v>
      </c>
      <c s="7" t="n" r="B8">
        <v>86000</v>
      </c>
    </row>
    <row spans="1:4" r="9">
      <c s="4" t="s" r="A9">
        <v>172</v>
      </c>
      <c s="4" t="s" r="B9">
        <v>173</v>
      </c>
    </row>
    <row spans="1:4" r="10">
      <c s="4" t="s" r="A10">
        <v>174</v>
      </c>
      <c s="7" t="n" r="B10">
        <v>500</v>
      </c>
    </row>
    <row spans="1:4" r="11">
      <c s="4" t="s" r="A11">
        <v>175</v>
      </c>
      <c s="4" t="s" r="B11">
        <v>176</v>
      </c>
    </row>
    <row spans="1:4" r="12">
      <c s="4" t="s" r="A12">
        <v>177</v>
      </c>
      <c s="7" t="n" r="B12">
        <v>2324185</v>
      </c>
    </row>
    <row spans="1:4" r="13">
      <c s="4" t="s" r="A13">
        <v>178</v>
      </c>
      <c s="9" t="n" r="B13">
        <v>32.62</v>
      </c>
    </row>
    <row spans="1:4" r="14">
      <c s="4" t="s" r="A14">
        <v>179</v>
      </c>
      <c s="8" t="n" r="B14">
        <v>0.01</v>
      </c>
    </row>
    <row spans="1:4" r="15">
      <c s="4" t="s" r="A15">
        <v>180</v>
      </c>
      <c s="5" t="n" r="B15">
        <v>3262000</v>
      </c>
    </row>
    <row spans="1:4" r="16">
      <c s="4" t="s" r="A16">
        <v>181</v>
      </c>
      <c s="8" t="n" r="B16">
        <v>0.01</v>
      </c>
      <c s="8" t="n" r="C16">
        <v>0.01</v>
      </c>
      <c s="8" t="n" r="D16">
        <v>0.01</v>
      </c>
    </row>
    <row spans="1:4" r="17">
      <c s="4" t="s" r="A17">
        <v>182</v>
      </c>
      <c s="5" t="n" r="B17">
        <v>20144810</v>
      </c>
    </row>
    <row spans="1:4" r="18">
      <c s="4" t="s" r="A18">
        <v>183</v>
      </c>
    </row>
    <row spans="1:4" r="19">
      <c s="3" t="s" r="A19">
        <v>164</v>
      </c>
    </row>
    <row spans="1:4" r="20">
      <c s="4" t="s" r="A20">
        <v>184</v>
      </c>
      <c s="5" t="n" r="B20">
        <v>19</v>
      </c>
    </row>
    <row spans="1:4" r="21">
      <c s="4" t="s" r="A21">
        <v>185</v>
      </c>
    </row>
    <row spans="1:4" r="22">
      <c s="3" t="s" r="A22">
        <v>164</v>
      </c>
    </row>
    <row spans="1:4" r="23">
      <c s="4" t="s" r="A23">
        <v>186</v>
      </c>
      <c s="7" t="n" r="B23">
        <v>384555</v>
      </c>
    </row>
    <row spans="1:4" r="24">
      <c s="4" t="s" r="A24">
        <v>187</v>
      </c>
    </row>
    <row spans="1:4" r="25">
      <c s="3" t="s" r="A25">
        <v>164</v>
      </c>
    </row>
    <row spans="1:4" r="26">
      <c s="4" t="s" r="A26">
        <v>186</v>
      </c>
      <c s="5" t="n" r="B26">
        <v>1939630</v>
      </c>
    </row>
    <row spans="1:4" r="27">
      <c s="4" t="s" r="A27">
        <v>188</v>
      </c>
    </row>
    <row spans="1:4" r="28">
      <c s="3" t="s" r="A28">
        <v>164</v>
      </c>
    </row>
    <row spans="1:4" r="29">
      <c s="4" t="s" r="A29">
        <v>186</v>
      </c>
      <c s="5" t="n" r="B29">
        <v>150000</v>
      </c>
    </row>
    <row spans="1:4" r="30">
      <c s="4" t="s" r="A30">
        <v>189</v>
      </c>
    </row>
    <row spans="1:4" r="31">
      <c s="3" t="s" r="A31">
        <v>164</v>
      </c>
    </row>
    <row spans="1:4" r="32">
      <c s="4" t="s" r="A32">
        <v>186</v>
      </c>
      <c s="7" t="n" r="B32">
        <v>2345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17874</v>
      </c>
      <c s="7" t="n" r="C3">
        <v>318556</v>
      </c>
    </row>
    <row spans="1:3" r="4">
      <c s="4" t="s" r="A4">
        <v>33</v>
      </c>
      <c s="5" t="n" r="B4">
        <v>34681</v>
      </c>
      <c s="5" t="n" r="C4">
        <v>16882</v>
      </c>
    </row>
    <row spans="1:3" r="5">
      <c s="4" t="s" r="A5">
        <v>34</v>
      </c>
      <c s="5" t="n" r="B5">
        <v>252555</v>
      </c>
      <c s="5" t="n" r="C5">
        <v>335438</v>
      </c>
    </row>
    <row spans="1:3" r="6">
      <c s="4" t="s" r="A6">
        <v>35</v>
      </c>
      <c s="5" t="n" r="B6">
        <v>76784</v>
      </c>
      <c s="5" t="n" r="C6">
        <v>86097</v>
      </c>
    </row>
    <row spans="1:3" r="7">
      <c s="4" t="s" r="A7">
        <v>36</v>
      </c>
      <c s="5" t="n" r="B7">
        <v>6129</v>
      </c>
    </row>
    <row spans="1:3" r="8">
      <c s="4" t="s" r="A8">
        <v>37</v>
      </c>
      <c s="5" t="n" r="B8">
        <v>335468</v>
      </c>
      <c s="5" t="n" r="C8">
        <v>421535</v>
      </c>
    </row>
    <row spans="1:3" r="9">
      <c s="3" t="s" r="A9">
        <v>38</v>
      </c>
    </row>
    <row spans="1:3" r="10">
      <c s="4" t="s" r="A10">
        <v>39</v>
      </c>
      <c s="5" t="n" r="B10">
        <v>84322</v>
      </c>
      <c s="5" t="n" r="C10">
        <v>67159</v>
      </c>
    </row>
    <row spans="1:3" r="11">
      <c s="4" t="s" r="A11">
        <v>40</v>
      </c>
      <c s="5" t="n" r="B11">
        <v>144426</v>
      </c>
    </row>
    <row spans="1:3" r="12">
      <c s="4" t="s" r="A12">
        <v>41</v>
      </c>
      <c s="5" t="n" r="B12">
        <v>1419</v>
      </c>
      <c s="5" t="n" r="C12">
        <v>563</v>
      </c>
    </row>
    <row spans="1:3" r="13">
      <c s="4" t="s" r="A13">
        <v>42</v>
      </c>
      <c s="5" t="n" r="B13">
        <v>384555</v>
      </c>
      <c s="5" t="n" r="C13">
        <v>234555</v>
      </c>
    </row>
    <row spans="1:3" r="14">
      <c s="4" t="s" r="A14">
        <v>43</v>
      </c>
      <c s="5" t="n" r="B14">
        <v>614722</v>
      </c>
      <c s="5" t="n" r="C14">
        <v>302277</v>
      </c>
    </row>
    <row spans="1:3" r="15">
      <c s="4" t="s" r="A15">
        <v>44</v>
      </c>
      <c s="5" t="n" r="C15">
        <v>150000</v>
      </c>
    </row>
    <row spans="1:3" r="16">
      <c s="4" t="s" r="A16">
        <v>45</v>
      </c>
      <c s="7" t="n" r="B16">
        <v>614722</v>
      </c>
      <c s="7" t="n" r="C16">
        <v>452277</v>
      </c>
    </row>
    <row spans="1:3" r="17">
      <c s="4" t="s" r="A17">
        <v>46</v>
      </c>
      <c s="4" t="s" r="B17">
        <v>47</v>
      </c>
      <c s="4" t="s" r="C17">
        <v>47</v>
      </c>
    </row>
    <row spans="1:3" r="18">
      <c s="3" t="s" r="A18">
        <v>48</v>
      </c>
    </row>
    <row spans="1:3" r="19">
      <c s="4" t="s" r="A19">
        <v>49</v>
      </c>
      <c s="7" t="n" r="B19">
        <v>201448</v>
      </c>
      <c s="7" t="n" r="C19">
        <v>201448</v>
      </c>
    </row>
    <row spans="1:3" r="20">
      <c s="4" t="s" r="A20">
        <v>50</v>
      </c>
      <c s="5" t="n" r="B20">
        <v>-76871</v>
      </c>
      <c s="5" t="n" r="C20">
        <v>-157446</v>
      </c>
    </row>
    <row spans="1:3" r="21">
      <c s="4" t="s" r="A21">
        <v>51</v>
      </c>
      <c s="5" t="n" r="B21">
        <v>-403831</v>
      </c>
      <c s="5" t="n" r="C21">
        <v>-74744</v>
      </c>
    </row>
    <row spans="1:3" r="22">
      <c s="4" t="s" r="A22">
        <v>52</v>
      </c>
      <c s="5" t="n" r="B22">
        <v>-279254</v>
      </c>
      <c s="5" t="n" r="C22">
        <v>-30742</v>
      </c>
    </row>
    <row spans="1:3" r="23">
      <c s="4" t="s" r="A23">
        <v>53</v>
      </c>
      <c s="7" t="n" r="B23">
        <v>335468</v>
      </c>
      <c s="7" t="n" r="C23">
        <v>421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190</v>
      </c>
      <c s="2" t="s" r="C1">
        <v>2</v>
      </c>
      <c s="2" t="s" r="D1">
        <v>30</v>
      </c>
      <c s="2" t="s" r="E1">
        <v>156</v>
      </c>
      <c s="2" t="s" r="F1">
        <v>61</v>
      </c>
      <c s="2" t="s" r="G1">
        <v>191</v>
      </c>
    </row>
    <row spans="1:7" r="2">
      <c s="3" t="s" r="A2">
        <v>31</v>
      </c>
    </row>
    <row spans="1:7" r="3">
      <c s="4" t="s" r="A3">
        <v>32</v>
      </c>
      <c s="7" t="n" r="C3">
        <v>217874</v>
      </c>
      <c s="7" t="n" r="D3">
        <v>318556</v>
      </c>
      <c s="7" t="n" r="E3">
        <v>374367</v>
      </c>
    </row>
    <row spans="1:7" r="4">
      <c s="4" t="s" r="A4">
        <v>33</v>
      </c>
      <c s="5" t="n" r="C4">
        <v>34681</v>
      </c>
      <c s="5" t="n" r="D4">
        <v>16882</v>
      </c>
      <c s="5" t="n" r="E4">
        <v>24063</v>
      </c>
    </row>
    <row spans="1:7" r="5">
      <c s="4" t="s" r="A5">
        <v>34</v>
      </c>
      <c s="5" t="n" r="C5">
        <v>252555</v>
      </c>
      <c s="5" t="n" r="D5">
        <v>335438</v>
      </c>
      <c s="5" t="n" r="E5">
        <v>398430</v>
      </c>
    </row>
    <row spans="1:7" r="6">
      <c s="4" t="s" r="A6">
        <v>35</v>
      </c>
      <c s="5" t="n" r="E6">
        <v>86355</v>
      </c>
    </row>
    <row spans="1:7" r="7">
      <c s="4" t="s" r="A7">
        <v>37</v>
      </c>
      <c s="5" t="n" r="C7">
        <v>335468</v>
      </c>
      <c s="5" t="n" r="D7">
        <v>421535</v>
      </c>
      <c s="5" t="n" r="E7">
        <v>484785</v>
      </c>
    </row>
    <row spans="1:7" r="8">
      <c s="3" t="s" r="A8">
        <v>38</v>
      </c>
    </row>
    <row spans="1:7" r="9">
      <c s="4" t="s" r="A9">
        <v>39</v>
      </c>
      <c s="5" t="n" r="C9">
        <v>84322</v>
      </c>
      <c s="5" t="n" r="D9">
        <v>67159</v>
      </c>
      <c s="5" t="n" r="E9">
        <v>56227</v>
      </c>
    </row>
    <row spans="1:7" r="10">
      <c s="4" t="s" r="A10">
        <v>42</v>
      </c>
      <c s="5" t="n" r="C10">
        <v>384555</v>
      </c>
      <c s="5" t="n" r="D10">
        <v>234555</v>
      </c>
      <c s="5" t="n" r="E10">
        <v>384555</v>
      </c>
    </row>
    <row spans="1:7" r="11">
      <c s="4" t="s" r="A11">
        <v>43</v>
      </c>
      <c s="5" t="n" r="C11">
        <v>614722</v>
      </c>
      <c s="5" t="n" r="D11">
        <v>302277</v>
      </c>
      <c s="5" t="n" r="E11">
        <v>440782</v>
      </c>
    </row>
    <row spans="1:7" r="12">
      <c s="4" t="s" r="A12">
        <v>45</v>
      </c>
      <c s="5" t="n" r="C12">
        <v>614722</v>
      </c>
      <c s="5" t="n" r="D12">
        <v>452277</v>
      </c>
      <c s="5" t="n" r="E12">
        <v>440782</v>
      </c>
    </row>
    <row spans="1:7" r="13">
      <c s="3" t="s" r="A13">
        <v>192</v>
      </c>
    </row>
    <row spans="1:7" r="14">
      <c s="4" t="s" r="A14">
        <v>193</v>
      </c>
      <c s="5" t="n" r="C14">
        <v>201448</v>
      </c>
      <c s="5" t="n" r="D14">
        <v>201448</v>
      </c>
    </row>
    <row spans="1:7" r="15">
      <c s="4" t="s" r="A15">
        <v>194</v>
      </c>
      <c s="5" t="n" r="C15">
        <v>-76871</v>
      </c>
      <c s="5" t="n" r="D15">
        <v>-157446</v>
      </c>
    </row>
    <row spans="1:7" r="16">
      <c s="4" t="s" r="A16">
        <v>195</v>
      </c>
      <c s="5" t="n" r="C16">
        <v>201448</v>
      </c>
      <c s="5" t="n" r="D16">
        <v>201448</v>
      </c>
    </row>
    <row spans="1:7" r="17">
      <c s="4" t="s" r="A17">
        <v>196</v>
      </c>
      <c s="5" t="n" r="C17">
        <v>-76871</v>
      </c>
      <c s="5" t="n" r="D17">
        <v>-157446</v>
      </c>
    </row>
    <row spans="1:7" r="18">
      <c s="4" t="s" r="A18">
        <v>51</v>
      </c>
      <c s="5" t="n" r="C18">
        <v>-403831</v>
      </c>
      <c s="5" t="n" r="D18">
        <v>-74744</v>
      </c>
    </row>
    <row spans="1:7" r="19">
      <c s="4" t="s" r="A19">
        <v>52</v>
      </c>
      <c s="5" t="n" r="C19">
        <v>-279254</v>
      </c>
      <c s="5" t="n" r="D19">
        <v>-30742</v>
      </c>
      <c s="5" t="n" r="E19">
        <v>44003</v>
      </c>
    </row>
    <row spans="1:7" r="20">
      <c s="4" t="s" r="A20">
        <v>53</v>
      </c>
      <c s="5" t="n" r="C20">
        <v>335468</v>
      </c>
      <c s="5" t="n" r="D20">
        <v>421535</v>
      </c>
      <c s="5" t="n" r="E20">
        <v>484785</v>
      </c>
    </row>
    <row spans="1:7" r="21">
      <c s="4" t="s" r="A21">
        <v>197</v>
      </c>
    </row>
    <row spans="1:7" r="22">
      <c s="3" t="s" r="A22">
        <v>192</v>
      </c>
    </row>
    <row spans="1:7" r="23">
      <c s="4" t="s" r="A23">
        <v>193</v>
      </c>
      <c s="5" t="n" r="E23">
        <v>201448</v>
      </c>
    </row>
    <row spans="1:7" r="24">
      <c s="4" t="s" r="A24">
        <v>194</v>
      </c>
      <c s="5" t="n" r="E24">
        <v>-157445</v>
      </c>
    </row>
    <row spans="1:7" r="25">
      <c s="4" t="s" r="A25">
        <v>195</v>
      </c>
      <c s="5" t="n" r="E25">
        <v>201448</v>
      </c>
    </row>
    <row spans="1:7" r="26">
      <c s="4" t="s" r="A26">
        <v>196</v>
      </c>
      <c s="5" t="n" r="E26">
        <v>-157445</v>
      </c>
    </row>
    <row spans="1:7" r="27">
      <c s="4" t="s" r="A27">
        <v>81</v>
      </c>
    </row>
    <row spans="1:7" r="28">
      <c s="3" t="s" r="A28">
        <v>31</v>
      </c>
    </row>
    <row spans="1:7" r="29">
      <c s="4" t="s" r="A29">
        <v>32</v>
      </c>
      <c s="5" t="n" r="E29">
        <v>261147</v>
      </c>
      <c s="7" t="n" r="F29">
        <v>279</v>
      </c>
      <c s="7" t="n" r="G29">
        <v>6539</v>
      </c>
    </row>
    <row spans="1:7" r="30">
      <c s="4" t="s" r="A30">
        <v>33</v>
      </c>
      <c s="5" t="n" r="E30">
        <v>24063</v>
      </c>
    </row>
    <row spans="1:7" r="31">
      <c s="4" t="s" r="A31">
        <v>34</v>
      </c>
      <c s="5" t="n" r="E31">
        <v>285210</v>
      </c>
    </row>
    <row spans="1:7" r="32">
      <c s="4" t="s" r="A32">
        <v>35</v>
      </c>
      <c s="5" t="n" r="E32">
        <v>86355</v>
      </c>
    </row>
    <row spans="1:7" r="33">
      <c s="4" t="s" r="A33">
        <v>37</v>
      </c>
      <c s="5" t="n" r="E33">
        <v>371565</v>
      </c>
    </row>
    <row spans="1:7" r="34">
      <c s="3" t="s" r="A34">
        <v>38</v>
      </c>
    </row>
    <row spans="1:7" r="35">
      <c s="4" t="s" r="A35">
        <v>39</v>
      </c>
      <c s="5" t="n" r="E35">
        <v>347236</v>
      </c>
    </row>
    <row spans="1:7" r="36">
      <c s="4" t="s" r="A36">
        <v>198</v>
      </c>
      <c s="5" t="n" r="E36">
        <v>1051093</v>
      </c>
    </row>
    <row spans="1:7" r="37">
      <c s="4" t="s" r="A37">
        <v>199</v>
      </c>
      <c s="5" t="n" r="E37">
        <v>78360</v>
      </c>
    </row>
    <row spans="1:7" r="38">
      <c s="4" t="s" r="A38">
        <v>42</v>
      </c>
      <c s="5" t="n" r="E38">
        <v>4214935</v>
      </c>
    </row>
    <row spans="1:7" r="39">
      <c s="4" t="s" r="A39">
        <v>43</v>
      </c>
      <c s="5" t="n" r="E39">
        <v>5691624</v>
      </c>
    </row>
    <row spans="1:7" r="40">
      <c s="4" t="s" r="A40">
        <v>45</v>
      </c>
      <c s="5" t="n" r="E40">
        <v>5691624</v>
      </c>
    </row>
    <row spans="1:7" r="41">
      <c s="3" t="s" r="A41">
        <v>192</v>
      </c>
    </row>
    <row spans="1:7" r="42">
      <c s="4" t="s" r="A42">
        <v>51</v>
      </c>
      <c s="5" t="n" r="E42">
        <v>-38021518</v>
      </c>
    </row>
    <row spans="1:7" r="43">
      <c s="4" t="s" r="A43">
        <v>52</v>
      </c>
      <c s="5" t="n" r="E43">
        <v>-5320059</v>
      </c>
    </row>
    <row spans="1:7" r="44">
      <c s="4" t="s" r="A44">
        <v>53</v>
      </c>
      <c s="5" t="n" r="E44">
        <v>371565</v>
      </c>
    </row>
    <row spans="1:7" r="45">
      <c s="4" t="s" r="A45">
        <v>200</v>
      </c>
    </row>
    <row spans="1:7" r="46">
      <c s="3" t="s" r="A46">
        <v>192</v>
      </c>
    </row>
    <row spans="1:7" r="47">
      <c s="4" t="s" r="A47">
        <v>201</v>
      </c>
      <c s="5" t="n" r="E47">
        <v>33</v>
      </c>
    </row>
    <row spans="1:7" r="48">
      <c s="4" t="s" r="A48">
        <v>193</v>
      </c>
      <c s="5" t="n" r="E48">
        <v>732910</v>
      </c>
    </row>
    <row spans="1:7" r="49">
      <c s="4" t="s" r="A49">
        <v>194</v>
      </c>
      <c s="5" t="n" r="E49">
        <v>31968516</v>
      </c>
    </row>
    <row spans="1:7" r="50">
      <c s="4" t="s" r="A50">
        <v>195</v>
      </c>
      <c s="5" t="n" r="E50">
        <v>732910</v>
      </c>
    </row>
    <row spans="1:7" r="51">
      <c s="4" t="s" r="A51">
        <v>196</v>
      </c>
      <c s="5" t="n" r="E51">
        <v>31968516</v>
      </c>
    </row>
    <row spans="1:7" r="52">
      <c s="4" t="s" r="A52">
        <v>202</v>
      </c>
    </row>
    <row spans="1:7" r="53">
      <c s="3" t="s" r="A53">
        <v>31</v>
      </c>
    </row>
    <row spans="1:7" r="54">
      <c s="4" t="s" r="A54">
        <v>32</v>
      </c>
      <c s="4" t="s" r="B54">
        <v>203</v>
      </c>
      <c s="5" t="n" r="E54">
        <v>113220</v>
      </c>
    </row>
    <row spans="1:7" r="55">
      <c s="4" t="s" r="A55">
        <v>34</v>
      </c>
      <c s="5" t="n" r="E55">
        <v>113220</v>
      </c>
    </row>
    <row spans="1:7" r="56">
      <c s="4" t="s" r="A56">
        <v>37</v>
      </c>
      <c s="5" t="n" r="E56">
        <v>113220</v>
      </c>
    </row>
    <row spans="1:7" r="57">
      <c s="3" t="s" r="A57">
        <v>38</v>
      </c>
    </row>
    <row spans="1:7" r="58">
      <c s="4" t="s" r="A58">
        <v>39</v>
      </c>
      <c s="4" t="s" r="B58">
        <v>204</v>
      </c>
      <c s="5" t="n" r="E58">
        <v>-291009</v>
      </c>
    </row>
    <row spans="1:7" r="59">
      <c s="4" t="s" r="A59">
        <v>198</v>
      </c>
      <c s="4" t="s" r="B59">
        <v>205</v>
      </c>
      <c s="5" t="n" r="E59">
        <v>-1051093</v>
      </c>
    </row>
    <row spans="1:7" r="60">
      <c s="4" t="s" r="A60">
        <v>199</v>
      </c>
      <c s="4" t="s" r="B60">
        <v>206</v>
      </c>
      <c s="5" t="n" r="E60">
        <v>-78360</v>
      </c>
    </row>
    <row spans="1:7" r="61">
      <c s="4" t="s" r="A61">
        <v>42</v>
      </c>
      <c s="4" t="s" r="B61">
        <v>207</v>
      </c>
      <c s="5" t="n" r="E61">
        <v>-3830380</v>
      </c>
    </row>
    <row spans="1:7" r="62">
      <c s="4" t="s" r="A62">
        <v>43</v>
      </c>
      <c s="5" t="n" r="E62">
        <v>-5250842</v>
      </c>
    </row>
    <row spans="1:7" r="63">
      <c s="4" t="s" r="A63">
        <v>45</v>
      </c>
      <c s="5" t="n" r="E63">
        <v>-5250842</v>
      </c>
    </row>
    <row spans="1:7" r="64">
      <c s="3" t="s" r="A64">
        <v>192</v>
      </c>
    </row>
    <row spans="1:7" r="65">
      <c s="4" t="s" r="A65">
        <v>51</v>
      </c>
      <c s="4" t="s" r="B65">
        <v>208</v>
      </c>
      <c s="5" t="n" r="E65">
        <v>3422850</v>
      </c>
    </row>
    <row spans="1:7" r="66">
      <c s="4" t="s" r="A66">
        <v>52</v>
      </c>
      <c s="5" t="n" r="E66">
        <v>5364062</v>
      </c>
    </row>
    <row spans="1:7" r="67">
      <c s="4" t="s" r="A67">
        <v>53</v>
      </c>
      <c s="5" t="n" r="E67">
        <v>113220</v>
      </c>
    </row>
    <row spans="1:7" r="68">
      <c s="4" t="s" r="A68">
        <v>209</v>
      </c>
    </row>
    <row spans="1:7" r="69">
      <c s="3" t="s" r="A69">
        <v>192</v>
      </c>
    </row>
    <row spans="1:7" r="70">
      <c s="4" t="s" r="A70">
        <v>201</v>
      </c>
      <c s="4" t="s" r="B70">
        <v>210</v>
      </c>
      <c s="5" t="n" r="E70">
        <v>-33</v>
      </c>
    </row>
    <row spans="1:7" r="71">
      <c s="4" t="s" r="A71">
        <v>193</v>
      </c>
      <c s="4" t="s" r="B71">
        <v>211</v>
      </c>
      <c s="5" t="n" r="E71">
        <v>-732910</v>
      </c>
    </row>
    <row spans="1:7" r="72">
      <c s="4" t="s" r="A72">
        <v>194</v>
      </c>
      <c s="4" t="s" r="B72">
        <v>211</v>
      </c>
      <c s="5" t="n" r="E72">
        <v>732910</v>
      </c>
    </row>
    <row spans="1:7" r="73">
      <c s="4" t="s" r="A73">
        <v>195</v>
      </c>
      <c s="4" t="s" r="B73">
        <v>211</v>
      </c>
      <c s="5" t="n" r="E73">
        <v>-732910</v>
      </c>
    </row>
    <row spans="1:7" r="74">
      <c s="4" t="s" r="A74">
        <v>196</v>
      </c>
      <c s="4" t="s" r="B74">
        <v>211</v>
      </c>
      <c s="5" t="n" r="E74">
        <v>732910</v>
      </c>
    </row>
    <row spans="1:7" r="75">
      <c s="4" t="s" r="A75">
        <v>212</v>
      </c>
    </row>
    <row spans="1:7" r="76">
      <c s="3" t="s" r="A76">
        <v>192</v>
      </c>
    </row>
    <row spans="1:7" r="77">
      <c s="4" t="s" r="A77">
        <v>193</v>
      </c>
      <c s="4" t="s" r="B77">
        <v>213</v>
      </c>
      <c s="5" t="n" r="E77">
        <v>201448</v>
      </c>
    </row>
    <row spans="1:7" r="78">
      <c s="4" t="s" r="A78">
        <v>194</v>
      </c>
      <c s="4" t="s" r="B78">
        <v>213</v>
      </c>
      <c s="5" t="n" r="E78">
        <v>1739797</v>
      </c>
    </row>
    <row spans="1:7" r="79">
      <c s="4" t="s" r="A79">
        <v>195</v>
      </c>
      <c s="4" t="s" r="B79">
        <v>213</v>
      </c>
      <c s="5" t="n" r="E79">
        <v>201448</v>
      </c>
    </row>
    <row spans="1:7" r="80">
      <c s="4" t="s" r="A80">
        <v>196</v>
      </c>
      <c s="4" t="s" r="B80">
        <v>213</v>
      </c>
      <c s="5" t="n" r="E80">
        <v>1739797</v>
      </c>
    </row>
    <row spans="1:7" r="81">
      <c s="4" t="s" r="A81">
        <v>214</v>
      </c>
    </row>
    <row spans="1:7" r="82">
      <c s="3" t="s" r="A82">
        <v>192</v>
      </c>
    </row>
    <row spans="1:7" r="83">
      <c s="4" t="s" r="A83">
        <v>51</v>
      </c>
      <c s="4" t="s" r="B83">
        <v>215</v>
      </c>
      <c s="5" t="n" r="E83">
        <v>34598668</v>
      </c>
    </row>
    <row spans="1:7" r="84">
      <c s="4" t="s" r="A84">
        <v>216</v>
      </c>
    </row>
    <row spans="1:7" r="85">
      <c s="3" t="s" r="A85">
        <v>192</v>
      </c>
    </row>
    <row spans="1:7" r="86">
      <c s="4" t="s" r="A86">
        <v>194</v>
      </c>
      <c s="4" t="s" r="B86">
        <v>215</v>
      </c>
      <c s="5" t="n" r="E86">
        <v>-32701426</v>
      </c>
    </row>
    <row spans="1:7" r="87">
      <c s="4" t="s" r="A87">
        <v>196</v>
      </c>
      <c s="4" t="s" r="B87">
        <v>215</v>
      </c>
      <c s="5" t="n" r="E87">
        <v>-32701426</v>
      </c>
    </row>
    <row spans="1:7" r="88">
      <c s="4" t="s" r="A88">
        <v>217</v>
      </c>
    </row>
    <row spans="1:7" r="89">
      <c s="3" t="s" r="A89">
        <v>192</v>
      </c>
    </row>
    <row spans="1:7" r="90">
      <c s="4" t="s" r="A90">
        <v>194</v>
      </c>
      <c s="4" t="s" r="B90">
        <v>215</v>
      </c>
      <c s="5" t="n" r="E90">
        <v>-1897242</v>
      </c>
    </row>
    <row spans="1:7" r="91">
      <c s="4" t="s" r="A91">
        <v>196</v>
      </c>
      <c s="4" t="s" r="B91">
        <v>215</v>
      </c>
      <c s="7" t="n" r="E91">
        <v>-1897242</v>
      </c>
    </row>
    <row spans="1:7" r="92">
      <c s="4" t="s" r="A92">
        <v>62</v>
      </c>
    </row>
    <row spans="1:7" r="93">
      <c s="3" t="s" r="A93">
        <v>31</v>
      </c>
    </row>
    <row spans="1:7" r="94">
      <c s="4" t="s" r="A94">
        <v>32</v>
      </c>
      <c s="7" t="n" r="C94">
        <v>217874</v>
      </c>
      <c s="7" t="n" r="D94">
        <v>318556</v>
      </c>
    </row>
    <row spans="1:7" r="95">
      <c t="n" r="A95"/>
    </row>
    <row spans="1:7" r="96">
      <c s="4" t="s" r="A96">
        <v>203</v>
      </c>
      <c s="4" t="s" r="B96">
        <v>218</v>
      </c>
    </row>
    <row spans="1:7" r="97">
      <c s="4" t="s" r="A97">
        <v>204</v>
      </c>
      <c s="4" t="s" r="B97">
        <v>219</v>
      </c>
    </row>
    <row spans="1:7" r="98">
      <c s="4" t="s" r="A98">
        <v>205</v>
      </c>
      <c s="4" t="s" r="B98">
        <v>220</v>
      </c>
    </row>
    <row spans="1:7" r="99">
      <c s="4" t="s" r="A99">
        <v>206</v>
      </c>
      <c s="4" t="s" r="B99">
        <v>221</v>
      </c>
    </row>
    <row spans="1:7" r="100">
      <c s="4" t="s" r="A100">
        <v>207</v>
      </c>
      <c s="4" t="s" r="B100">
        <v>222</v>
      </c>
    </row>
    <row spans="1:7" r="101">
      <c s="4" t="s" r="A101">
        <v>208</v>
      </c>
      <c s="4" t="s" r="B101">
        <v>223</v>
      </c>
    </row>
    <row spans="1:7" r="102">
      <c s="4" t="s" r="A102">
        <v>210</v>
      </c>
      <c s="4" t="s" r="B102">
        <v>224</v>
      </c>
    </row>
    <row spans="1:7" r="103">
      <c s="4" t="s" r="A103">
        <v>211</v>
      </c>
      <c s="4" t="s" r="B103">
        <v>225</v>
      </c>
    </row>
    <row spans="1:7" r="104">
      <c s="4" t="s" r="A104">
        <v>213</v>
      </c>
      <c s="4" t="s" r="B104">
        <v>226</v>
      </c>
    </row>
    <row spans="1:7" r="105">
      <c s="4" t="s" r="A105">
        <v>215</v>
      </c>
      <c s="4" t="s" r="B105">
        <v>227</v>
      </c>
    </row>
  </sheetData>
  <mergeCells count="12">
    <mergeCell ref="A1:B1"/>
    <mergeCell ref="A95:F95"/>
    <mergeCell ref="B96:F96"/>
    <mergeCell ref="B97:F97"/>
    <mergeCell ref="B98:F98"/>
    <mergeCell ref="B99:F99"/>
    <mergeCell ref="B100:F100"/>
    <mergeCell ref="B101:F101"/>
    <mergeCell ref="B102:F102"/>
    <mergeCell ref="B103:F103"/>
    <mergeCell ref="B104:F104"/>
    <mergeCell ref="B105:F10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228</v>
      </c>
      <c s="2" t="s" r="B1">
        <v>229</v>
      </c>
    </row>
    <row spans="1:2" r="2">
      <c s="3" t="s" r="A2">
        <v>230</v>
      </c>
    </row>
    <row spans="1:2" r="3">
      <c s="4" t="s" r="A3">
        <v>231</v>
      </c>
      <c s="7" t="n" r="B3">
        <v>2324185</v>
      </c>
    </row>
    <row spans="1:2" r="4">
      <c s="4" t="s" r="A4">
        <v>232</v>
      </c>
      <c s="5" t="n" r="B4">
        <v>-13629</v>
      </c>
    </row>
    <row spans="1:2" r="5">
      <c s="4" t="s" r="A5">
        <v>202</v>
      </c>
    </row>
    <row spans="1:2" r="6">
      <c s="3" t="s" r="A6">
        <v>230</v>
      </c>
    </row>
    <row spans="1:2" r="7">
      <c s="4" t="s" r="A7">
        <v>233</v>
      </c>
      <c s="5" t="n" r="B7">
        <v>113220</v>
      </c>
    </row>
    <row spans="1:2" r="8">
      <c s="4" t="s" r="A8">
        <v>234</v>
      </c>
    </row>
    <row spans="1:2" r="9">
      <c s="3" t="s" r="A9">
        <v>230</v>
      </c>
    </row>
    <row spans="1:2" r="10">
      <c s="4" t="s" r="A10">
        <v>232</v>
      </c>
      <c s="5" t="n" r="B10">
        <v>-207110</v>
      </c>
    </row>
    <row spans="1:2" r="11">
      <c s="4" t="s" r="A11">
        <v>235</v>
      </c>
    </row>
    <row spans="1:2" r="12">
      <c s="3" t="s" r="A12">
        <v>230</v>
      </c>
    </row>
    <row spans="1:2" r="13">
      <c s="4" t="s" r="A13">
        <v>232</v>
      </c>
      <c s="5" t="n" r="B13">
        <v>-2170</v>
      </c>
    </row>
    <row spans="1:2" r="14">
      <c s="4" t="s" r="A14">
        <v>236</v>
      </c>
    </row>
    <row spans="1:2" r="15">
      <c s="3" t="s" r="A15">
        <v>230</v>
      </c>
    </row>
    <row spans="1:2" r="16">
      <c s="4" t="s" r="A16">
        <v>231</v>
      </c>
      <c s="7" t="n" r="B16">
        <v>322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237</v>
      </c>
      <c s="2" t="s" r="B1">
        <v>229</v>
      </c>
    </row>
    <row spans="1:3" r="2">
      <c s="3" t="s" r="A2">
        <v>238</v>
      </c>
    </row>
    <row spans="1:3" r="3">
      <c s="4" t="s" r="A3">
        <v>239</v>
      </c>
      <c s="7" t="n" r="B3">
        <v>13629</v>
      </c>
    </row>
    <row spans="1:3" r="4">
      <c s="4" t="s" r="A4">
        <v>240</v>
      </c>
      <c s="5" t="n" r="B4">
        <v>277380</v>
      </c>
    </row>
    <row spans="1:3" r="5">
      <c s="4" t="s" r="A5">
        <v>241</v>
      </c>
    </row>
    <row spans="1:3" r="6">
      <c s="3" t="s" r="A6">
        <v>238</v>
      </c>
    </row>
    <row spans="1:3" r="7">
      <c s="4" t="s" r="A7">
        <v>239</v>
      </c>
      <c s="5" t="n" r="B7">
        <v>225</v>
      </c>
    </row>
    <row spans="1:3" r="8">
      <c s="4" t="s" r="A8">
        <v>240</v>
      </c>
      <c s="5" t="n" r="B8">
        <v>1557</v>
      </c>
    </row>
    <row spans="1:3" r="9">
      <c s="4" t="s" r="A9">
        <v>242</v>
      </c>
    </row>
    <row spans="1:3" r="10">
      <c s="3" t="s" r="A10">
        <v>238</v>
      </c>
    </row>
    <row spans="1:3" r="11">
      <c s="4" t="s" r="A11">
        <v>239</v>
      </c>
      <c s="5" t="n" r="B11">
        <v>8029</v>
      </c>
    </row>
    <row spans="1:3" r="12">
      <c s="4" t="s" r="A12">
        <v>240</v>
      </c>
      <c s="5" t="n" r="B12">
        <v>161167</v>
      </c>
    </row>
    <row spans="1:3" r="13">
      <c s="4" t="s" r="A13">
        <v>243</v>
      </c>
    </row>
    <row spans="1:3" r="14">
      <c s="3" t="s" r="A14">
        <v>238</v>
      </c>
    </row>
    <row spans="1:3" r="15">
      <c s="4" t="s" r="A15">
        <v>239</v>
      </c>
      <c s="5" t="n" r="B15">
        <v>0</v>
      </c>
      <c s="4" t="s" r="C15">
        <v>203</v>
      </c>
    </row>
    <row spans="1:3" r="16">
      <c s="4" t="s" r="A16">
        <v>240</v>
      </c>
      <c s="5" t="n" r="B16">
        <v>30590</v>
      </c>
      <c s="4" t="s" r="C16">
        <v>203</v>
      </c>
    </row>
    <row spans="1:3" r="17">
      <c s="4" t="s" r="A17">
        <v>244</v>
      </c>
    </row>
    <row spans="1:3" r="18">
      <c s="3" t="s" r="A18">
        <v>238</v>
      </c>
    </row>
    <row spans="1:3" r="19">
      <c s="4" t="s" r="A19">
        <v>239</v>
      </c>
      <c s="5" t="n" r="B19">
        <v>793</v>
      </c>
    </row>
    <row spans="1:3" r="20">
      <c s="4" t="s" r="A20">
        <v>240</v>
      </c>
      <c s="5" t="n" r="B20">
        <v>12428</v>
      </c>
    </row>
    <row spans="1:3" r="21">
      <c s="4" t="s" r="A21">
        <v>245</v>
      </c>
    </row>
    <row spans="1:3" r="22">
      <c s="3" t="s" r="A22">
        <v>238</v>
      </c>
    </row>
    <row spans="1:3" r="23">
      <c s="4" t="s" r="A23">
        <v>239</v>
      </c>
      <c s="5" t="n" r="B23">
        <v>1111</v>
      </c>
    </row>
    <row spans="1:3" r="24">
      <c s="4" t="s" r="A24">
        <v>240</v>
      </c>
      <c s="5" t="n" r="B24">
        <v>17266</v>
      </c>
    </row>
    <row spans="1:3" r="25">
      <c s="4" t="s" r="A25">
        <v>246</v>
      </c>
    </row>
    <row spans="1:3" r="26">
      <c s="3" t="s" r="A26">
        <v>238</v>
      </c>
    </row>
    <row spans="1:3" r="27">
      <c s="4" t="s" r="A27">
        <v>239</v>
      </c>
      <c s="5" t="n" r="B27">
        <v>3471</v>
      </c>
    </row>
    <row spans="1:3" r="28">
      <c s="4" t="s" r="A28">
        <v>240</v>
      </c>
      <c s="7" t="n" r="B28">
        <v>54372</v>
      </c>
    </row>
    <row spans="1:3" r="29">
      <c t="n" r="A29"/>
    </row>
    <row spans="1:3" r="30">
      <c s="4" t="s" r="A30">
        <v>203</v>
      </c>
      <c s="4" t="s" r="B30">
        <v>247</v>
      </c>
    </row>
  </sheetData>
  <mergeCells count="3">
    <mergeCell ref="B1:C1"/>
    <mergeCell ref="A29:C29"/>
    <mergeCell ref="B30:C3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t="s" r="A1">
        <v>248</v>
      </c>
      <c s="2" t="s" r="B1">
        <v>229</v>
      </c>
    </row>
    <row spans="1:2" r="2">
      <c s="3" t="s" r="A2">
        <v>249</v>
      </c>
    </row>
    <row spans="1:2" r="3">
      <c s="4" t="s" r="A3">
        <v>250</v>
      </c>
      <c s="7" t="n" r="B3">
        <v>277380</v>
      </c>
    </row>
    <row spans="1:2" r="4">
      <c s="4" t="s" r="A4">
        <v>251</v>
      </c>
    </row>
    <row spans="1:2" r="5">
      <c s="3" t="s" r="A5">
        <v>249</v>
      </c>
    </row>
    <row spans="1:2" r="6">
      <c s="4" t="s" r="A6">
        <v>252</v>
      </c>
      <c s="5" t="n" r="B6">
        <v>43123</v>
      </c>
    </row>
    <row spans="1:2" r="7">
      <c s="4" t="s" r="A7">
        <v>253</v>
      </c>
    </row>
    <row spans="1:2" r="8">
      <c s="3" t="s" r="A8">
        <v>249</v>
      </c>
    </row>
    <row spans="1:2" r="9">
      <c s="4" t="s" r="A9">
        <v>252</v>
      </c>
      <c s="5" t="n" r="B9">
        <v>1933</v>
      </c>
    </row>
    <row spans="1:2" r="10">
      <c s="4" t="s" r="A10">
        <v>254</v>
      </c>
    </row>
    <row spans="1:2" r="11">
      <c s="3" t="s" r="A11">
        <v>249</v>
      </c>
    </row>
    <row spans="1:2" r="12">
      <c s="4" t="s" r="A12">
        <v>252</v>
      </c>
      <c s="5" t="n" r="B12">
        <v>45056</v>
      </c>
    </row>
    <row spans="1:2" r="13">
      <c s="4" t="s" r="A13">
        <v>255</v>
      </c>
    </row>
    <row spans="1:2" r="14">
      <c s="3" t="s" r="A14">
        <v>249</v>
      </c>
    </row>
    <row spans="1:2" r="15">
      <c s="4" t="s" r="A15">
        <v>256</v>
      </c>
      <c s="5" t="n" r="B15">
        <v>-163</v>
      </c>
    </row>
    <row spans="1:2" r="16">
      <c s="4" t="s" r="A16">
        <v>257</v>
      </c>
    </row>
    <row spans="1:2" r="17">
      <c s="3" t="s" r="A17">
        <v>249</v>
      </c>
    </row>
    <row spans="1:2" r="18">
      <c s="4" t="s" r="A18">
        <v>256</v>
      </c>
      <c s="5" t="n" r="B18">
        <v>-53</v>
      </c>
    </row>
    <row spans="1:2" r="19">
      <c s="4" t="s" r="A19">
        <v>258</v>
      </c>
    </row>
    <row spans="1:2" r="20">
      <c s="3" t="s" r="A20">
        <v>249</v>
      </c>
    </row>
    <row spans="1:2" r="21">
      <c s="4" t="s" r="A21">
        <v>256</v>
      </c>
      <c s="5" t="n" r="B21">
        <v>-216</v>
      </c>
    </row>
    <row spans="1:2" r="22">
      <c s="4" t="s" r="A22">
        <v>259</v>
      </c>
    </row>
    <row spans="1:2" r="23">
      <c s="3" t="s" r="A23">
        <v>249</v>
      </c>
    </row>
    <row spans="1:2" r="24">
      <c s="4" t="s" r="A24">
        <v>252</v>
      </c>
      <c s="5" t="n" r="B24">
        <v>44840</v>
      </c>
    </row>
    <row spans="1:2" r="25">
      <c s="4" t="s" r="A25">
        <v>260</v>
      </c>
    </row>
    <row spans="1:2" r="26">
      <c s="3" t="s" r="A26">
        <v>249</v>
      </c>
    </row>
    <row spans="1:2" r="27">
      <c s="4" t="s" r="A27">
        <v>250</v>
      </c>
      <c s="5" t="n" r="B27">
        <v>1006253</v>
      </c>
    </row>
    <row spans="1:2" r="28">
      <c s="4" t="s" r="A28">
        <v>261</v>
      </c>
    </row>
    <row spans="1:2" r="29">
      <c s="3" t="s" r="A29">
        <v>249</v>
      </c>
    </row>
    <row spans="1:2" r="30">
      <c s="4" t="s" r="A30">
        <v>252</v>
      </c>
      <c s="7" t="n" r="B30">
        <v>10510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62</v>
      </c>
      <c s="2" t="s" r="B1">
        <v>229</v>
      </c>
    </row>
    <row spans="1:2" r="2">
      <c s="4" t="s" r="A2">
        <v>251</v>
      </c>
    </row>
    <row spans="1:2" r="3">
      <c s="3" t="s" r="A3">
        <v>263</v>
      </c>
    </row>
    <row spans="1:2" r="4">
      <c s="4" t="s" r="A4">
        <v>264</v>
      </c>
      <c s="7" t="n" r="B4">
        <v>2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265</v>
      </c>
      <c s="2" t="s" r="B1">
        <v>229</v>
      </c>
    </row>
    <row spans="1:2" r="2">
      <c s="3" t="s" r="A2">
        <v>266</v>
      </c>
    </row>
    <row spans="1:2" r="3">
      <c s="4" t="s" r="A3">
        <v>267</v>
      </c>
      <c s="7" t="n" r="B3">
        <v>-322500</v>
      </c>
    </row>
    <row spans="1:2" r="4">
      <c s="4" t="s" r="A4">
        <v>251</v>
      </c>
    </row>
    <row spans="1:2" r="5">
      <c s="3" t="s" r="A5">
        <v>266</v>
      </c>
    </row>
    <row spans="1:2" r="6">
      <c s="4" t="s" r="A6">
        <v>268</v>
      </c>
      <c s="5" t="n" r="B6">
        <v>200000</v>
      </c>
    </row>
    <row spans="1:2" r="7">
      <c s="4" t="s" r="A7">
        <v>269</v>
      </c>
    </row>
    <row spans="1:2" r="8">
      <c s="3" t="s" r="A8">
        <v>266</v>
      </c>
    </row>
    <row spans="1:2" r="9">
      <c s="4" t="s" r="A9">
        <v>268</v>
      </c>
      <c s="5" t="n" r="B9">
        <v>13250</v>
      </c>
    </row>
    <row spans="1:2" r="10">
      <c s="4" t="s" r="A10">
        <v>185</v>
      </c>
    </row>
    <row spans="1:2" r="11">
      <c s="3" t="s" r="A11">
        <v>266</v>
      </c>
    </row>
    <row spans="1:2" r="12">
      <c s="4" t="s" r="A12">
        <v>268</v>
      </c>
      <c s="5" t="n" r="B12">
        <v>384555</v>
      </c>
    </row>
    <row spans="1:2" r="13">
      <c s="4" t="s" r="A13">
        <v>270</v>
      </c>
    </row>
    <row spans="1:2" r="14">
      <c s="3" t="s" r="A14">
        <v>266</v>
      </c>
    </row>
    <row spans="1:2" r="15">
      <c s="4" t="s" r="A15">
        <v>268</v>
      </c>
      <c s="5" t="n" r="B15">
        <v>1939630</v>
      </c>
    </row>
    <row spans="1:2" r="16">
      <c s="4" t="s" r="A16">
        <v>260</v>
      </c>
    </row>
    <row spans="1:2" r="17">
      <c s="3" t="s" r="A17">
        <v>266</v>
      </c>
    </row>
    <row spans="1:2" r="18">
      <c s="4" t="s" r="A18">
        <v>268</v>
      </c>
      <c s="5" t="n" r="B18">
        <v>2000000</v>
      </c>
    </row>
    <row spans="1:2" r="19">
      <c s="4" t="s" r="A19">
        <v>271</v>
      </c>
    </row>
    <row spans="1:2" r="20">
      <c s="3" t="s" r="A20">
        <v>266</v>
      </c>
    </row>
    <row spans="1:2" r="21">
      <c s="4" t="s" r="A21">
        <v>268</v>
      </c>
      <c s="5" t="n" r="B21">
        <v>4152880</v>
      </c>
    </row>
    <row spans="1:2" r="22">
      <c s="4" t="s" r="A22">
        <v>261</v>
      </c>
    </row>
    <row spans="1:2" r="23">
      <c s="3" t="s" r="A23">
        <v>266</v>
      </c>
    </row>
    <row spans="1:2" r="24">
      <c s="4" t="s" r="A24">
        <v>268</v>
      </c>
      <c s="7" t="n" r="B24">
        <v>38303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272</v>
      </c>
      <c s="2" t="s" r="B1">
        <v>1</v>
      </c>
    </row>
    <row spans="1:3" r="2">
      <c s="2" t="s" r="B2">
        <v>2</v>
      </c>
      <c s="2" t="s" r="C2">
        <v>30</v>
      </c>
    </row>
    <row spans="1:3" r="3">
      <c s="3" t="s" r="A3">
        <v>117</v>
      </c>
    </row>
    <row spans="1:3" r="4">
      <c s="4" t="s" r="A4">
        <v>273</v>
      </c>
      <c s="5" t="n" r="B4">
        <v>100000000</v>
      </c>
      <c s="5" t="n" r="C4">
        <v>100000000</v>
      </c>
    </row>
    <row spans="1:3" r="5">
      <c s="4" t="s" r="A5">
        <v>274</v>
      </c>
      <c s="5" t="n" r="B5">
        <v>20273904</v>
      </c>
    </row>
    <row spans="1:3" r="6">
      <c s="4" t="s" r="A6">
        <v>275</v>
      </c>
      <c s="5" t="n" r="B6">
        <v>20144810</v>
      </c>
      <c s="5" t="n" r="C6">
        <v>20144810</v>
      </c>
    </row>
    <row spans="1:3" r="7">
      <c s="4" t="s" r="A7">
        <v>276</v>
      </c>
      <c s="5" t="n" r="B7">
        <v>129094</v>
      </c>
    </row>
    <row spans="1:3" r="8">
      <c s="4" t="s" r="A8">
        <v>277</v>
      </c>
      <c s="5" t="n" r="B8">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8</v>
      </c>
      <c s="2" t="s" r="B1">
        <v>279</v>
      </c>
      <c s="2" t="s" r="C1">
        <v>2</v>
      </c>
      <c s="2" t="s" r="D1">
        <v>30</v>
      </c>
    </row>
    <row spans="1:4" r="2">
      <c s="3" t="s" r="A2">
        <v>280</v>
      </c>
    </row>
    <row spans="1:4" r="3">
      <c s="4" t="s" r="A3">
        <v>281</v>
      </c>
      <c s="5" t="n" r="C3">
        <v>52631</v>
      </c>
    </row>
    <row spans="1:4" r="4">
      <c s="4" t="s" r="A4">
        <v>282</v>
      </c>
      <c s="5" t="n" r="C4">
        <v>76463</v>
      </c>
      <c s="5" t="n" r="D4">
        <v>81726</v>
      </c>
    </row>
    <row spans="1:4" r="5">
      <c s="4" t="s" r="A5">
        <v>283</v>
      </c>
    </row>
    <row spans="1:4" r="6">
      <c s="3" t="s" r="A6">
        <v>280</v>
      </c>
    </row>
    <row spans="1:4" r="7">
      <c s="4" t="s" r="A7">
        <v>284</v>
      </c>
      <c s="5" t="n" r="B7">
        <v>5263</v>
      </c>
    </row>
    <row spans="1:4" r="8">
      <c s="4" t="s" r="A8">
        <v>285</v>
      </c>
      <c s="10" t="n" r="B8">
        <v>1.235</v>
      </c>
    </row>
    <row spans="1:4" r="9">
      <c s="4" t="s" r="A9">
        <v>286</v>
      </c>
      <c s="4" t="s" r="B9">
        <v>287</v>
      </c>
    </row>
    <row spans="1:4" r="10">
      <c s="4" t="s" r="A10">
        <v>288</v>
      </c>
    </row>
    <row spans="1:4" r="11">
      <c s="3" t="s" r="A11">
        <v>280</v>
      </c>
    </row>
    <row spans="1:4" r="12">
      <c s="4" t="s" r="A12">
        <v>289</v>
      </c>
      <c s="5" t="n" r="C12">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s="1" t="s" r="A1">
        <v>290</v>
      </c>
      <c s="2" t="s" r="B1">
        <v>1</v>
      </c>
    </row>
    <row spans="1:2" r="2">
      <c s="2" t="s" r="B2">
        <v>291</v>
      </c>
    </row>
    <row spans="1:2" r="3">
      <c s="3" t="s" r="A3">
        <v>292</v>
      </c>
    </row>
    <row spans="1:2" r="4">
      <c s="4" t="s" r="A4">
        <v>293</v>
      </c>
      <c s="5" t="n" r="B4">
        <v>81726</v>
      </c>
    </row>
    <row spans="1:2" r="5">
      <c s="4" t="s" r="A5">
        <v>294</v>
      </c>
      <c s="5" t="n" r="B5">
        <v>0</v>
      </c>
    </row>
    <row spans="1:2" r="6">
      <c s="4" t="s" r="A6">
        <v>295</v>
      </c>
      <c s="7" t="n" r="B6">
        <v>0</v>
      </c>
    </row>
    <row spans="1:2" r="7">
      <c s="4" t="s" r="A7">
        <v>296</v>
      </c>
      <c s="5" t="n" r="B7">
        <v>5263</v>
      </c>
    </row>
    <row spans="1:2" r="8">
      <c s="4" t="s" r="A8">
        <v>297</v>
      </c>
      <c s="10" t="n" r="B8">
        <v>1.235</v>
      </c>
    </row>
    <row spans="1:2" r="9">
      <c s="4" t="s" r="A9">
        <v>298</v>
      </c>
      <c s="5" t="n" r="B9">
        <v>0</v>
      </c>
    </row>
    <row spans="1:2" r="10">
      <c s="4" t="s" r="A10">
        <v>299</v>
      </c>
      <c s="7" t="n" r="B10">
        <v>0</v>
      </c>
    </row>
    <row spans="1:2" r="11">
      <c s="4" t="s" r="A11">
        <v>300</v>
      </c>
      <c s="5" t="n" r="B11">
        <v>76463</v>
      </c>
    </row>
    <row spans="1:2" r="12">
      <c s="4" t="s" r="A12">
        <v>301</v>
      </c>
      <c s="5" t="n" r="B12">
        <v>76463</v>
      </c>
    </row>
    <row spans="1:2" r="13">
      <c s="4" t="s" r="A13">
        <v>302</v>
      </c>
    </row>
    <row spans="1:2" r="14">
      <c s="3" t="s" r="A14">
        <v>292</v>
      </c>
    </row>
    <row spans="1:2" r="15">
      <c s="4" t="s" r="A15">
        <v>303</v>
      </c>
      <c s="10" t="n" r="B15">
        <v>0.76</v>
      </c>
    </row>
    <row spans="1:2" r="16">
      <c s="4" t="s" r="A16">
        <v>304</v>
      </c>
      <c s="11" t="n" r="B16">
        <v>0.76</v>
      </c>
    </row>
    <row spans="1:2" r="17">
      <c s="4" t="s" r="A17">
        <v>305</v>
      </c>
      <c s="11" t="n" r="B17">
        <v>0.76</v>
      </c>
    </row>
    <row spans="1:2" r="18">
      <c s="4" t="s" r="A18">
        <v>306</v>
      </c>
    </row>
    <row spans="1:2" r="19">
      <c s="3" t="s" r="A19">
        <v>292</v>
      </c>
    </row>
    <row spans="1:2" r="20">
      <c s="4" t="s" r="A20">
        <v>303</v>
      </c>
      <c s="11" t="n" r="B20">
        <v>1.235</v>
      </c>
    </row>
    <row spans="1:2" r="21">
      <c s="4" t="s" r="A21">
        <v>304</v>
      </c>
      <c s="11" t="n" r="B21">
        <v>0.95</v>
      </c>
    </row>
    <row spans="1:2" r="22">
      <c s="4" t="s" r="A22">
        <v>305</v>
      </c>
      <c s="10" t="n" r="B22">
        <v>0.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t="s" r="A1">
        <v>307</v>
      </c>
      <c s="2" t="s" r="B1">
        <v>1</v>
      </c>
    </row>
    <row spans="1:2" r="2">
      <c s="2" t="s" r="B2">
        <v>291</v>
      </c>
    </row>
    <row spans="1:2" r="3">
      <c s="3" t="s" r="A3">
        <v>308</v>
      </c>
    </row>
    <row spans="1:2" r="4">
      <c s="4" t="s" r="A4">
        <v>303</v>
      </c>
      <c s="5" t="n" r="B4">
        <v>52631</v>
      </c>
    </row>
    <row spans="1:2" r="5">
      <c s="4" t="s" r="A5">
        <v>295</v>
      </c>
      <c s="5" t="n" r="B5">
        <v>0</v>
      </c>
    </row>
    <row spans="1:2" r="6">
      <c s="4" t="s" r="A6">
        <v>297</v>
      </c>
      <c s="5" t="n" r="B6">
        <v>0</v>
      </c>
    </row>
    <row spans="1:2" r="7">
      <c s="4" t="s" r="A7">
        <v>299</v>
      </c>
      <c s="5" t="n" r="B7">
        <v>0</v>
      </c>
    </row>
    <row spans="1:2" r="8">
      <c s="4" t="s" r="A8">
        <v>304</v>
      </c>
      <c s="5" t="n" r="B8">
        <v>52631</v>
      </c>
    </row>
    <row spans="1:2" r="9">
      <c s="4" t="s" r="A9">
        <v>305</v>
      </c>
      <c s="5" t="n" r="B9">
        <v>52631</v>
      </c>
    </row>
    <row spans="1:2" r="10">
      <c s="4" t="s" r="A10">
        <v>309</v>
      </c>
    </row>
    <row spans="1:2" r="11">
      <c s="3" t="s" r="A11">
        <v>308</v>
      </c>
    </row>
    <row spans="1:2" r="12">
      <c s="4" t="s" r="A12">
        <v>310</v>
      </c>
      <c s="8" t="n" r="B12">
        <v>0.57</v>
      </c>
    </row>
    <row spans="1:2" r="13">
      <c s="4" t="s" r="A13">
        <v>311</v>
      </c>
      <c s="5" t="n" r="B13">
        <v>0</v>
      </c>
    </row>
    <row spans="1:2" r="14">
      <c s="4" t="s" r="A14">
        <v>312</v>
      </c>
      <c s="5" t="n" r="B14">
        <v>0</v>
      </c>
    </row>
    <row spans="1:2" r="15">
      <c s="4" t="s" r="A15">
        <v>313</v>
      </c>
      <c s="5" t="n" r="B15">
        <v>0</v>
      </c>
    </row>
    <row spans="1:2" r="16">
      <c s="4" t="s" r="A16">
        <v>314</v>
      </c>
      <c s="9" t="n" r="B16">
        <v>0.57</v>
      </c>
    </row>
    <row spans="1:2" r="17">
      <c s="4" t="s" r="A17">
        <v>315</v>
      </c>
      <c s="8" t="n" r="B17">
        <v>0.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4</v>
      </c>
      <c s="2" t="s" r="B1">
        <v>2</v>
      </c>
      <c s="2" t="s" r="C1">
        <v>30</v>
      </c>
    </row>
    <row spans="1:3" r="2">
      <c s="4" t="s" r="A2">
        <v>55</v>
      </c>
      <c s="8" t="n" r="B2">
        <v>0.01</v>
      </c>
      <c s="8" t="n" r="C2">
        <v>0.01</v>
      </c>
    </row>
    <row spans="1:3" r="3">
      <c s="4" t="s" r="A3">
        <v>56</v>
      </c>
      <c s="5" t="n" r="B3">
        <v>100000000</v>
      </c>
      <c s="5" t="n" r="C3">
        <v>100000000</v>
      </c>
    </row>
    <row spans="1:3" r="4">
      <c s="4" t="s" r="A4">
        <v>57</v>
      </c>
      <c s="5" t="n" r="B4">
        <v>20144810</v>
      </c>
      <c s="5" t="n" r="C4">
        <v>20144810</v>
      </c>
    </row>
    <row spans="1:3" r="5">
      <c s="4" t="s" r="A5">
        <v>58</v>
      </c>
      <c s="5" t="n" r="B5">
        <v>20144810</v>
      </c>
      <c s="5" t="n" r="C5">
        <v>20144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s>
  <sheetData>
    <row spans="1:5" r="1">
      <c s="1" t="s" r="A1">
        <v>316</v>
      </c>
      <c s="2" t="s" r="B1">
        <v>317</v>
      </c>
      <c s="2" t="s" r="C1">
        <v>318</v>
      </c>
      <c s="2" t="s" r="D1">
        <v>229</v>
      </c>
      <c s="2" t="s" r="E1">
        <v>2</v>
      </c>
    </row>
    <row spans="1:5" r="2">
      <c s="3" t="s" r="A2">
        <v>319</v>
      </c>
    </row>
    <row spans="1:5" r="3">
      <c s="4" t="s" r="A3">
        <v>177</v>
      </c>
      <c s="7" t="n" r="D3">
        <v>2324185</v>
      </c>
    </row>
    <row spans="1:5" r="4">
      <c s="4" t="s" r="A4">
        <v>320</v>
      </c>
    </row>
    <row spans="1:5" r="5">
      <c s="3" t="s" r="A5">
        <v>319</v>
      </c>
    </row>
    <row spans="1:5" r="6">
      <c s="4" t="s" r="A6">
        <v>321</v>
      </c>
      <c s="5" t="n" r="E6">
        <v>4</v>
      </c>
    </row>
    <row spans="1:5" r="7">
      <c s="4" t="s" r="A7">
        <v>322</v>
      </c>
      <c s="7" t="n" r="B7">
        <v>37811</v>
      </c>
    </row>
    <row spans="1:5" r="8">
      <c s="4" t="s" r="A8">
        <v>177</v>
      </c>
      <c s="7" t="n" r="C8">
        <v>234555</v>
      </c>
    </row>
    <row spans="1:5" r="9">
      <c s="4" t="s" r="A9">
        <v>323</v>
      </c>
    </row>
    <row spans="1:5" r="10">
      <c s="3" t="s" r="A10">
        <v>319</v>
      </c>
    </row>
    <row spans="1:5" r="11">
      <c s="4" t="s" r="A11">
        <v>324</v>
      </c>
      <c s="7" t="n" r="D11">
        <v>1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20"/>
    <col customWidth="1" max="5" min="5" width="20"/>
    <col customWidth="1" max="6" min="6" width="20"/>
  </cols>
  <sheetData>
    <row spans="1:6" r="1">
      <c s="1" t="s" r="A1">
        <v>325</v>
      </c>
      <c s="2" t="s" r="B1">
        <v>326</v>
      </c>
      <c s="2" t="s" r="C1">
        <v>327</v>
      </c>
      <c s="2" t="s" r="D1">
        <v>328</v>
      </c>
      <c s="2" t="s" r="E1">
        <v>329</v>
      </c>
      <c s="2" t="s" r="F1">
        <v>330</v>
      </c>
    </row>
    <row spans="1:6" r="2">
      <c s="3" t="s" r="A2">
        <v>331</v>
      </c>
    </row>
    <row spans="1:6" r="3">
      <c s="4" t="s" r="A3">
        <v>332</v>
      </c>
      <c s="5" t="n" r="E3">
        <v>0</v>
      </c>
    </row>
    <row spans="1:6" r="4">
      <c s="4" t="s" r="A4">
        <v>333</v>
      </c>
      <c s="5" t="n" r="E4">
        <v>0</v>
      </c>
    </row>
    <row spans="1:6" r="5">
      <c s="4" t="s" r="A5">
        <v>334</v>
      </c>
      <c s="4" t="s" r="B5">
        <v>335</v>
      </c>
    </row>
    <row spans="1:6" r="6">
      <c s="4" t="s" r="A6">
        <v>336</v>
      </c>
      <c s="4" t="s" r="B6">
        <v>337</v>
      </c>
      <c s="4" t="s" r="C6">
        <v>338</v>
      </c>
    </row>
    <row spans="1:6" r="7">
      <c s="4" t="s" r="A7">
        <v>185</v>
      </c>
    </row>
    <row spans="1:6" r="8">
      <c s="3" t="s" r="A8">
        <v>331</v>
      </c>
    </row>
    <row spans="1:6" r="9">
      <c s="4" t="s" r="A9">
        <v>339</v>
      </c>
      <c s="4" t="s" r="F9">
        <v>340</v>
      </c>
    </row>
    <row spans="1:6" r="10">
      <c s="4" t="s" r="A10">
        <v>341</v>
      </c>
      <c s="5" t="n" r="F10">
        <v>7153334</v>
      </c>
    </row>
    <row spans="1:6" r="11">
      <c s="4" t="s" r="A11">
        <v>342</v>
      </c>
      <c s="5" t="n" r="F11">
        <v>17</v>
      </c>
    </row>
    <row spans="1:6" r="12">
      <c s="4" t="s" r="A12">
        <v>343</v>
      </c>
    </row>
    <row spans="1:6" r="13">
      <c s="3" t="s" r="A13">
        <v>331</v>
      </c>
    </row>
    <row spans="1:6" r="14">
      <c s="4" t="s" r="A14">
        <v>341</v>
      </c>
      <c s="5" t="n" r="D14">
        <v>8162514</v>
      </c>
    </row>
    <row spans="1:6" r="15">
      <c s="4" t="s" r="A15">
        <v>342</v>
      </c>
      <c s="5" t="n" r="D15">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4" t="s" r="A3">
        <v>62</v>
      </c>
    </row>
    <row spans="1:5" r="4">
      <c s="3" t="s" r="A4">
        <v>63</v>
      </c>
    </row>
    <row spans="1:5" r="5">
      <c s="4" t="s" r="A5">
        <v>64</v>
      </c>
      <c s="7" t="n" r="B5">
        <v>0</v>
      </c>
      <c s="7" t="n" r="D5">
        <v>0</v>
      </c>
    </row>
    <row spans="1:5" r="6">
      <c s="4" t="s" r="A6">
        <v>65</v>
      </c>
      <c s="5" t="n" r="B6">
        <v>0</v>
      </c>
      <c s="5" t="n" r="D6">
        <v>0</v>
      </c>
    </row>
    <row spans="1:5" r="7">
      <c s="3" t="s" r="A7">
        <v>66</v>
      </c>
    </row>
    <row spans="1:5" r="8">
      <c s="4" t="s" r="A8">
        <v>64</v>
      </c>
      <c s="5" t="n" r="B8">
        <v>0</v>
      </c>
      <c s="5" t="n" r="D8">
        <v>0</v>
      </c>
    </row>
    <row spans="1:5" r="9">
      <c s="4" t="s" r="A9">
        <v>67</v>
      </c>
      <c s="5" t="n" r="B9">
        <v>0</v>
      </c>
      <c s="5" t="n" r="D9">
        <v>0</v>
      </c>
    </row>
    <row spans="1:5" r="10">
      <c s="4" t="s" r="A10">
        <v>68</v>
      </c>
      <c s="5" t="n" r="B10">
        <v>0</v>
      </c>
      <c s="5" t="n" r="D10">
        <v>0</v>
      </c>
    </row>
    <row spans="1:5" r="11">
      <c s="3" t="s" r="A11">
        <v>69</v>
      </c>
    </row>
    <row spans="1:5" r="12">
      <c s="4" t="s" r="A12">
        <v>70</v>
      </c>
      <c s="5" t="n" r="B12">
        <v>0</v>
      </c>
      <c s="5" t="n" r="D12">
        <v>0</v>
      </c>
    </row>
    <row spans="1:5" r="13">
      <c s="4" t="s" r="A13">
        <v>71</v>
      </c>
      <c s="5" t="n" r="B13">
        <v>113552</v>
      </c>
      <c s="5" t="n" r="D13">
        <v>327473</v>
      </c>
    </row>
    <row spans="1:5" r="14">
      <c s="4" t="s" r="A14">
        <v>72</v>
      </c>
      <c s="5" t="n" r="B14">
        <v>113552</v>
      </c>
      <c s="5" t="n" r="D14">
        <v>327473</v>
      </c>
    </row>
    <row spans="1:5" r="15">
      <c s="4" t="s" r="A15">
        <v>73</v>
      </c>
      <c s="5" t="n" r="B15">
        <v>-113552</v>
      </c>
      <c s="5" t="n" r="D15">
        <v>-327473</v>
      </c>
    </row>
    <row spans="1:5" r="16">
      <c s="3" t="s" r="A16">
        <v>74</v>
      </c>
    </row>
    <row spans="1:5" r="17">
      <c s="4" t="s" r="A17">
        <v>75</v>
      </c>
      <c s="5" t="n" r="B17">
        <v>-596</v>
      </c>
      <c s="5" t="n" r="D17">
        <v>-1614</v>
      </c>
    </row>
    <row spans="1:5" r="18">
      <c s="4" t="s" r="A18">
        <v>76</v>
      </c>
      <c s="5" t="n" r="B18">
        <v>-114148</v>
      </c>
      <c s="5" t="n" r="D18">
        <v>-329087</v>
      </c>
    </row>
    <row spans="1:5" r="19">
      <c s="4" t="s" r="A19">
        <v>77</v>
      </c>
      <c s="5" t="n" r="B19">
        <v>0</v>
      </c>
      <c s="5" t="n" r="D19">
        <v>0</v>
      </c>
    </row>
    <row spans="1:5" r="20">
      <c s="4" t="s" r="A20">
        <v>78</v>
      </c>
      <c s="7" t="n" r="B20">
        <v>-114148</v>
      </c>
      <c s="7" t="n" r="D20">
        <v>-329087</v>
      </c>
    </row>
    <row spans="1:5" r="21">
      <c s="4" t="s" r="A21">
        <v>79</v>
      </c>
      <c s="8" t="n" r="B21">
        <v>-0.01</v>
      </c>
      <c s="8" t="n" r="D21">
        <v>-0.02</v>
      </c>
    </row>
    <row spans="1:5" r="22">
      <c s="4" t="s" r="A22">
        <v>80</v>
      </c>
      <c s="5" t="n" r="B22">
        <v>20144810</v>
      </c>
      <c s="5" t="n" r="D22">
        <v>20144810</v>
      </c>
    </row>
    <row spans="1:5" r="23">
      <c s="4" t="s" r="A23">
        <v>81</v>
      </c>
    </row>
    <row spans="1:5" r="24">
      <c s="3" t="s" r="A24">
        <v>63</v>
      </c>
    </row>
    <row spans="1:5" r="25">
      <c s="4" t="s" r="A25">
        <v>64</v>
      </c>
      <c s="7" t="n" r="C25">
        <v>0</v>
      </c>
      <c s="7" t="n" r="E25">
        <v>0</v>
      </c>
    </row>
    <row spans="1:5" r="26">
      <c s="4" t="s" r="A26">
        <v>65</v>
      </c>
      <c s="5" t="n" r="C26">
        <v>0</v>
      </c>
      <c s="5" t="n" r="E26">
        <v>0</v>
      </c>
    </row>
    <row spans="1:5" r="27">
      <c s="3" t="s" r="A27">
        <v>66</v>
      </c>
    </row>
    <row spans="1:5" r="28">
      <c s="4" t="s" r="A28">
        <v>64</v>
      </c>
      <c s="5" t="n" r="C28">
        <v>0</v>
      </c>
      <c s="5" t="n" r="E28">
        <v>0</v>
      </c>
    </row>
    <row spans="1:5" r="29">
      <c s="4" t="s" r="A29">
        <v>67</v>
      </c>
      <c s="5" t="n" r="C29">
        <v>0</v>
      </c>
      <c s="5" t="n" r="E29">
        <v>0</v>
      </c>
    </row>
    <row spans="1:5" r="30">
      <c s="4" t="s" r="A30">
        <v>68</v>
      </c>
      <c s="5" t="n" r="C30">
        <v>0</v>
      </c>
      <c s="5" t="n" r="E30">
        <v>0</v>
      </c>
    </row>
    <row spans="1:5" r="31">
      <c s="3" t="s" r="A31">
        <v>69</v>
      </c>
    </row>
    <row spans="1:5" r="32">
      <c s="4" t="s" r="A32">
        <v>70</v>
      </c>
      <c s="5" t="n" r="C32">
        <v>0</v>
      </c>
      <c s="5" t="n" r="E32">
        <v>15270</v>
      </c>
    </row>
    <row spans="1:5" r="33">
      <c s="4" t="s" r="A33">
        <v>71</v>
      </c>
      <c s="5" t="n" r="C33">
        <v>103747</v>
      </c>
      <c s="5" t="n" r="E33">
        <v>449695</v>
      </c>
    </row>
    <row spans="1:5" r="34">
      <c s="4" t="s" r="A34">
        <v>72</v>
      </c>
      <c s="5" t="n" r="C34">
        <v>103747</v>
      </c>
      <c s="5" t="n" r="E34">
        <v>464965</v>
      </c>
    </row>
    <row spans="1:5" r="35">
      <c s="4" t="s" r="A35">
        <v>73</v>
      </c>
      <c s="5" t="n" r="C35">
        <v>-103747</v>
      </c>
      <c s="5" t="n" r="E35">
        <v>-464965</v>
      </c>
    </row>
    <row spans="1:5" r="36">
      <c s="3" t="s" r="A36">
        <v>74</v>
      </c>
    </row>
    <row spans="1:5" r="37">
      <c s="4" t="s" r="A37">
        <v>75</v>
      </c>
      <c s="5" t="n" r="C37">
        <v>-590</v>
      </c>
      <c s="5" t="n" r="E37">
        <v>-1320</v>
      </c>
    </row>
    <row spans="1:5" r="38">
      <c s="4" t="s" r="A38">
        <v>76</v>
      </c>
      <c s="5" t="n" r="C38">
        <v>-104337</v>
      </c>
      <c s="5" t="n" r="E38">
        <v>-466285</v>
      </c>
    </row>
    <row spans="1:5" r="39">
      <c s="4" t="s" r="A39">
        <v>77</v>
      </c>
      <c s="5" t="n" r="C39">
        <v>-8097</v>
      </c>
      <c s="5" t="n" r="E39">
        <v>-24293</v>
      </c>
    </row>
    <row spans="1:5" r="40">
      <c s="4" t="s" r="A40">
        <v>78</v>
      </c>
      <c s="7" t="n" r="C40">
        <v>-112434</v>
      </c>
      <c s="7" t="n" r="E40">
        <v>-490578</v>
      </c>
    </row>
    <row spans="1:5" r="41">
      <c s="4" t="s" r="A41">
        <v>79</v>
      </c>
      <c s="7" t="n" r="C41">
        <v>0</v>
      </c>
      <c s="8" t="n" r="E41">
        <v>-0.01</v>
      </c>
    </row>
    <row spans="1:5" r="42">
      <c s="4" t="s" r="A42">
        <v>80</v>
      </c>
      <c s="5" t="n" r="C42">
        <v>73291008</v>
      </c>
      <c s="5" t="n" r="E42">
        <v>73291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82</v>
      </c>
      <c s="2" t="s" r="B1">
        <v>1</v>
      </c>
    </row>
    <row spans="1:3" r="2">
      <c s="2" t="s" r="B2">
        <v>2</v>
      </c>
      <c s="2" t="s" r="C2">
        <v>61</v>
      </c>
    </row>
    <row spans="1:3" r="3">
      <c s="3" t="s" r="A3">
        <v>83</v>
      </c>
    </row>
    <row spans="1:3" r="4">
      <c s="4" t="s" r="A4">
        <v>84</v>
      </c>
      <c s="7" t="n" r="B4">
        <v>318556</v>
      </c>
    </row>
    <row spans="1:3" r="5">
      <c s="4" t="s" r="A5">
        <v>85</v>
      </c>
      <c s="5" t="n" r="B5">
        <v>217874</v>
      </c>
    </row>
    <row spans="1:3" r="6">
      <c s="4" t="s" r="A6">
        <v>62</v>
      </c>
    </row>
    <row spans="1:3" r="7">
      <c s="4" t="s" r="A7">
        <v>86</v>
      </c>
      <c s="5" t="n" r="B7">
        <v>-89104</v>
      </c>
    </row>
    <row spans="1:3" r="8">
      <c s="3" t="s" r="A8">
        <v>87</v>
      </c>
    </row>
    <row spans="1:3" r="9">
      <c s="4" t="s" r="A9">
        <v>88</v>
      </c>
      <c s="5" t="n" r="B9">
        <v>-7081</v>
      </c>
    </row>
    <row spans="1:3" r="10">
      <c s="4" t="s" r="A10">
        <v>89</v>
      </c>
      <c s="5" t="n" r="B10">
        <v>-4497</v>
      </c>
    </row>
    <row spans="1:3" r="11">
      <c s="4" t="s" r="A11">
        <v>90</v>
      </c>
      <c s="5" t="n" r="B11">
        <v>-11578</v>
      </c>
    </row>
    <row spans="1:3" r="12">
      <c s="3" t="s" r="A12">
        <v>83</v>
      </c>
    </row>
    <row spans="1:3" r="13">
      <c s="4" t="s" r="A13">
        <v>91</v>
      </c>
      <c s="5" t="n" r="B13">
        <v>-100682</v>
      </c>
    </row>
    <row spans="1:3" r="14">
      <c s="4" t="s" r="A14">
        <v>84</v>
      </c>
      <c s="5" t="n" r="B14">
        <v>318556</v>
      </c>
    </row>
    <row spans="1:3" r="15">
      <c s="4" t="s" r="A15">
        <v>85</v>
      </c>
      <c s="5" t="n" r="B15">
        <v>217874</v>
      </c>
    </row>
    <row spans="1:3" r="16">
      <c s="3" t="s" r="A16">
        <v>92</v>
      </c>
    </row>
    <row spans="1:3" r="17">
      <c s="4" t="s" r="A17">
        <v>93</v>
      </c>
      <c s="5" t="n" r="B17">
        <v>792</v>
      </c>
    </row>
    <row spans="1:3" r="18">
      <c s="4" t="s" r="A18">
        <v>94</v>
      </c>
      <c s="7" t="n" r="B18">
        <v>0</v>
      </c>
    </row>
    <row spans="1:3" r="19">
      <c s="4" t="s" r="A19">
        <v>81</v>
      </c>
    </row>
    <row spans="1:3" r="20">
      <c s="4" t="s" r="A20">
        <v>86</v>
      </c>
      <c s="7" t="n" r="C20">
        <v>-260320</v>
      </c>
    </row>
    <row spans="1:3" r="21">
      <c s="3" t="s" r="A21">
        <v>87</v>
      </c>
    </row>
    <row spans="1:3" r="22">
      <c s="4" t="s" r="A22">
        <v>88</v>
      </c>
      <c s="5" t="n" r="C22">
        <v>0</v>
      </c>
    </row>
    <row spans="1:3" r="23">
      <c s="4" t="s" r="A23">
        <v>89</v>
      </c>
      <c s="5" t="n" r="C23">
        <v>-7832</v>
      </c>
    </row>
    <row spans="1:3" r="24">
      <c s="4" t="s" r="A24">
        <v>90</v>
      </c>
      <c s="5" t="n" r="C24">
        <v>-7832</v>
      </c>
    </row>
    <row spans="1:3" r="25">
      <c s="3" t="s" r="A25">
        <v>83</v>
      </c>
    </row>
    <row spans="1:3" r="26">
      <c s="4" t="s" r="A26">
        <v>95</v>
      </c>
      <c s="5" t="n" r="C26">
        <v>261892</v>
      </c>
    </row>
    <row spans="1:3" r="27">
      <c s="4" t="s" r="A27">
        <v>96</v>
      </c>
      <c s="5" t="n" r="C27">
        <v>261892</v>
      </c>
    </row>
    <row spans="1:3" r="28">
      <c s="4" t="s" r="A28">
        <v>91</v>
      </c>
      <c s="5" t="n" r="C28">
        <v>-6260</v>
      </c>
    </row>
    <row spans="1:3" r="29">
      <c s="4" t="s" r="A29">
        <v>84</v>
      </c>
      <c s="5" t="n" r="C29">
        <v>6539</v>
      </c>
    </row>
    <row spans="1:3" r="30">
      <c s="4" t="s" r="A30">
        <v>85</v>
      </c>
      <c s="5" t="n" r="C30">
        <v>279</v>
      </c>
    </row>
    <row spans="1:3" r="31">
      <c s="3" t="s" r="A31">
        <v>92</v>
      </c>
    </row>
    <row spans="1:3" r="32">
      <c s="4" t="s" r="A32">
        <v>93</v>
      </c>
      <c s="5" t="n" r="C32">
        <v>1320</v>
      </c>
    </row>
    <row spans="1:3" r="33">
      <c s="4" t="s" r="A33">
        <v>94</v>
      </c>
      <c s="7" t="n" r="C3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97</v>
      </c>
      <c s="2" t="s" r="B1">
        <v>1</v>
      </c>
    </row>
    <row spans="1:2" r="2">
      <c s="2" t="s" r="B2">
        <v>2</v>
      </c>
    </row>
    <row spans="1:2" r="3">
      <c s="3" t="s" r="A3">
        <v>98</v>
      </c>
    </row>
    <row spans="1:2" r="4">
      <c s="4" t="s" r="A4">
        <v>99</v>
      </c>
      <c s="4" t="s"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1</v>
      </c>
      <c s="2" t="s" r="B1">
        <v>1</v>
      </c>
    </row>
    <row spans="1:2" r="2">
      <c s="2" t="s" r="B2">
        <v>2</v>
      </c>
    </row>
    <row spans="1:2" r="3">
      <c s="3" t="s" r="A3">
        <v>98</v>
      </c>
    </row>
    <row spans="1:2" r="4">
      <c s="4" t="s" r="A4">
        <v>102</v>
      </c>
      <c s="4" t="s"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4</v>
      </c>
      <c s="2" t="s" r="B1">
        <v>1</v>
      </c>
    </row>
    <row spans="1:2" r="2">
      <c s="2" t="s" r="B2">
        <v>2</v>
      </c>
    </row>
    <row spans="1:2" r="3">
      <c s="3" t="s" r="A3">
        <v>105</v>
      </c>
    </row>
    <row spans="1:2" r="4">
      <c s="4" t="s" r="A4">
        <v>106</v>
      </c>
      <c s="4" t="s"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08</v>
      </c>
      <c s="2" t="s" r="B1">
        <v>1</v>
      </c>
    </row>
    <row spans="1:2" r="2">
      <c s="2" t="s" r="B2">
        <v>2</v>
      </c>
    </row>
    <row spans="1:2" r="3">
      <c s="3" t="s" r="A3">
        <v>109</v>
      </c>
    </row>
    <row spans="1:2" r="4">
      <c s="4" t="s" r="A4">
        <v>110</v>
      </c>
      <c s="4" t="s"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 (Unaudited)</vt:lpstr>
      <vt:lpstr>Balance Sheets (Unaudited) (Par</vt:lpstr>
      <vt:lpstr>Statements of Operations (Unaud</vt:lpstr>
      <vt:lpstr>Condensed Statements of Cash Fl</vt:lpstr>
      <vt:lpstr>Note 1 - Organization and Busin</vt:lpstr>
      <vt:lpstr>Note 2 - Basis of Presentation</vt:lpstr>
      <vt:lpstr>Note 3 - Financial Condition</vt:lpstr>
      <vt:lpstr>Note 4 - Current Status</vt:lpstr>
      <vt:lpstr>Note 5 - Fresh Start Accounting</vt:lpstr>
      <vt:lpstr>Note 6 - Common Stock</vt:lpstr>
      <vt:lpstr>Note 7 - Common Stock Options a</vt:lpstr>
      <vt:lpstr>Note 8 - Notes Payable - Relate</vt:lpstr>
      <vt:lpstr>Note 9 - Corporate Governance a</vt:lpstr>
      <vt:lpstr>Note 5 - Fresh Start Accounti15</vt:lpstr>
      <vt:lpstr>Note 7 - Common Stock Options16</vt:lpstr>
      <vt:lpstr>Note 3 - Financial Condition (D</vt:lpstr>
      <vt:lpstr>Note 4 - Current Status (Detail</vt:lpstr>
      <vt:lpstr>Note 5 - Fresh Start Accounti19</vt:lpstr>
      <vt:lpstr>Note 5 - Fresh Start Accounti20</vt:lpstr>
      <vt:lpstr>Note 5 - Fresh Start Accounti21</vt:lpstr>
      <vt:lpstr>Note 5 - Fresh Start Accounti22</vt:lpstr>
      <vt:lpstr>Note 5 - Fresh Start Accounti23</vt:lpstr>
      <vt:lpstr>Note 5 - Fresh Start Accounti24</vt:lpstr>
      <vt:lpstr>Note 5 - Fresh Start Accounti25</vt:lpstr>
      <vt:lpstr>Note 6 - Common Stock (Details)</vt:lpstr>
      <vt:lpstr>Note 7 - Common Stock Options27</vt:lpstr>
      <vt:lpstr>Note 7 - Common Stock Options28</vt:lpstr>
      <vt:lpstr>Note 7 - Common Stock Options29</vt:lpstr>
      <vt:lpstr>Note 8 - Notes Payable - Rela30</vt:lpstr>
      <vt:lpstr>Note 9 - Corporate Governance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27:41Z</dcterms:created>
  <dcterms:modified xmlns:dcterms="http://purl.org/dc/terms/" xmlns:xsi="http://www.w3.org/2001/XMLSchema-instance" xsi:type="dcterms:W3CDTF">2015-11-12T09:27:41Z</dcterms:modified>
  <dc:title xmlns:dc="http://purl.org/dc/elements/1.1/">Untitled</dc:title>
  <dc:description xmlns:dc="http://purl.org/dc/elements/1.1/"/>
  <dc:subject xmlns:dc="http://purl.org/dc/elements/1.1/"/>
  <cp:keywords/>
  <cp:category/>
</cp:coreProperties>
</file>